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Business and Bas" sheetId="8" r:id="rId8"/>
    <s:sheet name="Summary of Significant Accounti" sheetId="9" r:id="rId9"/>
    <s:sheet name="Restructuring Expenses" sheetId="10" r:id="rId10"/>
    <s:sheet name="Acquisitions" sheetId="11" r:id="rId11"/>
    <s:sheet name="Goodwill and Other Intangibles " sheetId="12" r:id="rId12"/>
    <s:sheet name="Property and Equipment" sheetId="13" r:id="rId13"/>
    <s:sheet name="Long-Term Debt" sheetId="14" r:id="rId14"/>
    <s:sheet name="Commitments and Contingencies" sheetId="15" r:id="rId15"/>
    <s:sheet name="Income Taxes" sheetId="16" r:id="rId16"/>
    <s:sheet name="Employee Stock Purchase Plan an" sheetId="17" r:id="rId17"/>
    <s:sheet name="Retirement Plans" sheetId="18" r:id="rId18"/>
    <s:sheet name="Derivatives and Hedging Transac" sheetId="19" r:id="rId19"/>
    <s:sheet name="Fair Value Measurements" sheetId="20" r:id="rId20"/>
    <s:sheet name="Valuation and Qualifying Accoun" sheetId="21" r:id="rId21"/>
    <s:sheet name="Summary of Significant Accoun22" sheetId="22" r:id="rId22"/>
    <s:sheet name="Summary of Significant Accoun23" sheetId="23" r:id="rId23"/>
    <s:sheet name="Restructuring Expenses (Tables)" sheetId="24" r:id="rId24"/>
    <s:sheet name="Goodwill and Other Intangible25" sheetId="25" r:id="rId25"/>
    <s:sheet name="Property and Equipment (Tables)" sheetId="26" r:id="rId26"/>
    <s:sheet name="Long-Term Debt (Tables)" sheetId="27" r:id="rId27"/>
    <s:sheet name="Commitments and Contingencies (" sheetId="28" r:id="rId28"/>
    <s:sheet name="Income Taxes (Tables)" sheetId="29" r:id="rId29"/>
    <s:sheet name="Employee Stock Purchase Plan 30" sheetId="30" r:id="rId30"/>
    <s:sheet name="Derivatives and Hedging Trans31" sheetId="31" r:id="rId31"/>
    <s:sheet name="Fair Value Measurements (Table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Restructuring Expenses (Narrati" sheetId="39" r:id="rId39"/>
    <s:sheet name="Restructuring Expenses (Schedul" sheetId="40" r:id="rId40"/>
    <s:sheet name="Restructuring Expenses (Sched41" sheetId="41" r:id="rId41"/>
    <s:sheet name="Acquisitions (Narrative) (Detai" sheetId="42" r:id="rId42"/>
    <s:sheet name="Goodwill and Other Intangible43" sheetId="43" r:id="rId43"/>
    <s:sheet name="Goodwill and Other Intangible44" sheetId="44" r:id="rId44"/>
    <s:sheet name="Goodwill and Other Intangible45" sheetId="45" r:id="rId45"/>
    <s:sheet name="Property and Equipment (Schedul" sheetId="46" r:id="rId46"/>
    <s:sheet name="Property and Equipment (Narrati" sheetId="47" r:id="rId47"/>
    <s:sheet name="Long-Term Debt (Schedule of Lon" sheetId="48" r:id="rId48"/>
    <s:sheet name="Long-Term Debt (Narrative) (Det" sheetId="49" r:id="rId49"/>
    <s:sheet name="Long-Term Debt (Schedule of Min" sheetId="50" r:id="rId50"/>
    <s:sheet name="Commitments and Contingencies51" sheetId="51" r:id="rId51"/>
    <s:sheet name="Commitments and Contingencies52" sheetId="52" r:id="rId52"/>
    <s:sheet name="Income Taxes (Schedule of Incom" sheetId="53" r:id="rId53"/>
    <s:sheet name="Income Taxes (Schedule of Defer" sheetId="54" r:id="rId54"/>
    <s:sheet name="Income Taxes (Schedule of Effec" sheetId="55" r:id="rId55"/>
    <s:sheet name="Income Taxes (Schedule of Unrec" sheetId="56" r:id="rId56"/>
    <s:sheet name="Income Taxes (Narrative) (Detai" sheetId="57" r:id="rId57"/>
    <s:sheet name="Employee Stock Purchase Plan 58" sheetId="58" r:id="rId58"/>
    <s:sheet name="Employee Stock Purchase Plan 59" sheetId="59" r:id="rId59"/>
    <s:sheet name="Employee Stock Purchase Plan 60" sheetId="60" r:id="rId60"/>
    <s:sheet name="Employee Stock Purchase Plan 61" sheetId="61" r:id="rId61"/>
    <s:sheet name="Employee Stock Purchase Plan 62" sheetId="62" r:id="rId62"/>
    <s:sheet name="Employee Stock Purchase Plan 63" sheetId="63" r:id="rId63"/>
    <s:sheet name="Retirement Plans (Narrative) (D" sheetId="64" r:id="rId64"/>
    <s:sheet name="Derivatives and Hedging Trans65" sheetId="65" r:id="rId65"/>
    <s:sheet name="Derivatives and Hedging Trans66" sheetId="66" r:id="rId66"/>
    <s:sheet name="Derivatives and Hedging Trans67" sheetId="67" r:id="rId67"/>
    <s:sheet name="Derivatives and Hedging Trans68" sheetId="68" r:id="rId68"/>
    <s:sheet name="Fair Value Measurements (Fair V" sheetId="69" r:id="rId69"/>
    <s:sheet name="Fair Value Measurements (Schedu" sheetId="70" r:id="rId70"/>
    <s:sheet name="Valuation and Qualifying Acco71" sheetId="71" r:id="rId71"/>
  </s:sheets>
  <s:definedNames/>
  <s:calcPr calcId="124519" calcMode="auto" fullCalcOnLoad="1"/>
</s:workbook>
</file>

<file path=xl/sharedStrings.xml><?xml version="1.0" encoding="utf-8"?>
<sst xmlns="http://schemas.openxmlformats.org/spreadsheetml/2006/main" uniqueCount="804">
  <si>
    <t>Document and Entity Information - USD ($)</t>
  </si>
  <si>
    <t>12 Months Ended</t>
  </si>
  <si>
    <t>Dec. 31, 2015</t>
  </si>
  <si>
    <t>Feb. 24,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RC Document Solution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Current assets:</t>
  </si>
  <si>
    <t>Cash and cash equivalents</t>
  </si>
  <si>
    <t>Accounts receivable, net of allowances for accounts receivable of $2,094 and $2,413</t>
  </si>
  <si>
    <t>Inventories, net</t>
  </si>
  <si>
    <t>Deferred income taxes</t>
  </si>
  <si>
    <t>Prepaid expenses</t>
  </si>
  <si>
    <t>Other current assets</t>
  </si>
  <si>
    <t>Total current assets</t>
  </si>
  <si>
    <t>Property and equipment, net of accumulated depreciation of $202,457 and $214,697</t>
  </si>
  <si>
    <t>Goodwill</t>
  </si>
  <si>
    <t>Other intangible assets, net</t>
  </si>
  <si>
    <t>Deferred financing fees, net</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8)</t>
  </si>
  <si>
    <t xml:space="preserve"> </t>
  </si>
  <si>
    <t>ARC Document Solutions, Inc. stockholders’ equity:</t>
  </si>
  <si>
    <t>Preferred stock, $0.001 par value, 25,000 shares authorized; 0 shares issued and outstanding</t>
  </si>
  <si>
    <t>Common stock, $0.001 par value, 150,000 shares authorized; 47,130 and 46,800 shares issued and 47,029 and 46,723 shares outstanding</t>
  </si>
  <si>
    <t>Additional paid-in capital</t>
  </si>
  <si>
    <t>Retained earnings (deficit)</t>
  </si>
  <si>
    <t>Accumulated other comprehensive loss</t>
  </si>
  <si>
    <t>Total stockholders equity before adjustment of treasury stock</t>
  </si>
  <si>
    <t>Less cost of common stock in treasury, 101 and 77 shares</t>
  </si>
  <si>
    <t>Total ARC Document Solutions, Inc. stockholders’ equity</t>
  </si>
  <si>
    <t>Noncontrolling interest</t>
  </si>
  <si>
    <t>Total equity</t>
  </si>
  <si>
    <t>Total liabilities and equity</t>
  </si>
  <si>
    <t>Consolidated Balance Sheets (Parenthetical) - USD ($) $ in Thousands</t>
  </si>
  <si>
    <t>Statement of Financial Position [Abstract]</t>
  </si>
  <si>
    <t>Allowances for accounts receivable</t>
  </si>
  <si>
    <t>Accumulated depreciation 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3</t>
  </si>
  <si>
    <t>Income Statement [Abstract]</t>
  </si>
  <si>
    <t>Service sales</t>
  </si>
  <si>
    <t>Equipment and supplies sales</t>
  </si>
  <si>
    <t>Total net sales</t>
  </si>
  <si>
    <t>Cost of sales</t>
  </si>
  <si>
    <t>Gross profit</t>
  </si>
  <si>
    <t>Selling, general and administrative expenses</t>
  </si>
  <si>
    <t>Amortization of intangible assets</t>
  </si>
  <si>
    <t>Restructuring expense</t>
  </si>
  <si>
    <t>Income from operations</t>
  </si>
  <si>
    <t>Other income, net</t>
  </si>
  <si>
    <t>Loss on extinguishment of debt</t>
  </si>
  <si>
    <t>Interest expense, net</t>
  </si>
  <si>
    <t>Income (loss) before income tax (benefit) provision</t>
  </si>
  <si>
    <t>Income tax (benefit) provision</t>
  </si>
  <si>
    <t>Net income (loss)</t>
  </si>
  <si>
    <t>Income attributable to noncontrolling interest</t>
  </si>
  <si>
    <t>Net income (loss) attributable to ARC Document Solutions, Inc. shareholders</t>
  </si>
  <si>
    <t>Earnings (loss) per share attributable to ARC Document Solutions, Inc. shareholders:</t>
  </si>
  <si>
    <t>Basic (dollars per share)</t>
  </si>
  <si>
    <t>Diluted (dollars per share)</t>
  </si>
  <si>
    <t>Weighted average common shares outstanding:</t>
  </si>
  <si>
    <t>Basic (shares)</t>
  </si>
  <si>
    <t>Diluted (shares)</t>
  </si>
  <si>
    <t>Consolidated Statements of Comprehensive Income (Loss) - USD ($) $ in Thousands</t>
  </si>
  <si>
    <t>Statement of Comprehensive Income [Abstract]</t>
  </si>
  <si>
    <t>Other comprehensive (loss) income, net of tax</t>
  </si>
  <si>
    <t>Foreign currency translation adjustments</t>
  </si>
  <si>
    <t>Fair value adjustment of derivatives, net of tax</t>
  </si>
  <si>
    <t>Comprehensive income (loss)</t>
  </si>
  <si>
    <t>Comprehensive (loss) income attributable to noncontrolling interest</t>
  </si>
  <si>
    <t>Comprehensive income (loss) attributable to ARC Document Solutions, Inc. shareholders</t>
  </si>
  <si>
    <t>Consolidated Statements of Equity - USD ($) shares in Thousands, $ in Thousands</t>
  </si>
  <si>
    <t>Total</t>
  </si>
  <si>
    <t>Common Stock [Member]</t>
  </si>
  <si>
    <t>Additional Paid-in Capital [Member]</t>
  </si>
  <si>
    <t>Retained Earnings (Deficit) [Member]</t>
  </si>
  <si>
    <t>Accumulated Other Comprehensive Income (Loss) [Member]</t>
  </si>
  <si>
    <t>Common Stock in Treasury [Member]</t>
  </si>
  <si>
    <t>Noncontrolling Interest [Member]</t>
  </si>
  <si>
    <t>Beginning Balance, shares (in shares) at Dec. 31, 2012</t>
  </si>
  <si>
    <t>Beginning Balance at Dec. 31, 2012</t>
  </si>
  <si>
    <t>Increase (Decrease) in Stockholders' Equity [Roll Forward]</t>
  </si>
  <si>
    <t>Stock-based compensation, shares (in shares)</t>
  </si>
  <si>
    <t>Stock-based compensation</t>
  </si>
  <si>
    <t>Issuance of common stock under Employee Stock Purchase Plan, shares (in shares)</t>
  </si>
  <si>
    <t>Issuance of common stock under Employee Stock Purchase Plan</t>
  </si>
  <si>
    <t>Stock options exercised, shares (in shares)</t>
  </si>
  <si>
    <t>Stock options exercised</t>
  </si>
  <si>
    <t>Dividends paid to noncontrolling interest</t>
  </si>
  <si>
    <t>Treasury shares (in shares)</t>
  </si>
  <si>
    <t>Treasury shares</t>
  </si>
  <si>
    <t>Comprehensive (loss) income</t>
  </si>
  <si>
    <t>Ending Balance, shares (in shares) at Dec. 31, 2013</t>
  </si>
  <si>
    <t>Ending Balance at Dec. 31, 2013</t>
  </si>
  <si>
    <t>Ending Balance, shares (in shares) at Dec. 31, 2014</t>
  </si>
  <si>
    <t>Ending Balance at Dec. 31, 2014</t>
  </si>
  <si>
    <t>Tax deficiency from stock-based compensation</t>
  </si>
  <si>
    <t>Ending Balance, shares (in shares) at Dec. 31, 2015</t>
  </si>
  <si>
    <t>Ending Balance at Dec. 31, 2015</t>
  </si>
  <si>
    <t>Consolidated Statements of Cash Flows - USD ($) $ in Thousands</t>
  </si>
  <si>
    <t>Cash flows from operating activities</t>
  </si>
  <si>
    <t>Adjustments to reconcile net income (loss) to net cash provided by operating activities:</t>
  </si>
  <si>
    <t>Allowance for accounts receivable</t>
  </si>
  <si>
    <t>Depreciation</t>
  </si>
  <si>
    <t>Amortization of deferred financing costs</t>
  </si>
  <si>
    <t>Amortization of discount on long-term debt</t>
  </si>
  <si>
    <t>Deferred tax valuation allowance</t>
  </si>
  <si>
    <t>Restructuring expense, non-cash portion</t>
  </si>
  <si>
    <t>Loss on early extinguishment of debt</t>
  </si>
  <si>
    <t>Other non-cash items, net</t>
  </si>
  <si>
    <t>Changes in operating assets and liabilities, net of effect of business acquisitions:</t>
  </si>
  <si>
    <t>Accounts receivable</t>
  </si>
  <si>
    <t>Inventory</t>
  </si>
  <si>
    <t>Prepaid expenses and other assets</t>
  </si>
  <si>
    <t>Accounts payable and accrued expenses</t>
  </si>
  <si>
    <t>Net cash provided by operating activities</t>
  </si>
  <si>
    <t>Cash flows from investing activities</t>
  </si>
  <si>
    <t>Capital expenditures</t>
  </si>
  <si>
    <t>Payments for businesses acquired, net of cash acquired</t>
  </si>
  <si>
    <t>Other</t>
  </si>
  <si>
    <t>Net cash used in investing activities</t>
  </si>
  <si>
    <t>Cash flows from financing activities</t>
  </si>
  <si>
    <t>Proceeds from stock option exercises</t>
  </si>
  <si>
    <t>Proceeds from issuance of common stock under Employee Stock Purchase Plan</t>
  </si>
  <si>
    <t>Share repurchases - shares surrendered for tax withholding</t>
  </si>
  <si>
    <t>Contingent consideration on prior acquisitions</t>
  </si>
  <si>
    <t>Proceeds from borrowings on long-term debt agreements</t>
  </si>
  <si>
    <t>Payments of debt extinguishment costs</t>
  </si>
  <si>
    <t>Early extinguishment of long-term debt</t>
  </si>
  <si>
    <t>Payments on long-term debt agreements and capital leases</t>
  </si>
  <si>
    <t>Net (repayments) borrowings under revolving credit facilities</t>
  </si>
  <si>
    <t>Payment of deferred financing costs</t>
  </si>
  <si>
    <t>Payment of hedge premium</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disclosure of cash flow information:</t>
  </si>
  <si>
    <t>Cash paid for interest</t>
  </si>
  <si>
    <t>Income taxes paid (received), net</t>
  </si>
  <si>
    <t>Noncash financing activities:</t>
  </si>
  <si>
    <t>Capital lease obligations incurred</t>
  </si>
  <si>
    <t>Liabilities in connection with the acquisition of businesses</t>
  </si>
  <si>
    <t>Liabilities in connection with deferred financing costs</t>
  </si>
  <si>
    <t>Description of Business and Basis of Presentation</t>
  </si>
  <si>
    <t>Accounting Policies [Abstract]</t>
  </si>
  <si>
    <t>DESCRIPTION OF BUSINESS AND BASIS OF PRESENTATION ARC Document Solutions, Inc. (“ARC Document Solutions,” “ARC” or the “Company”) is a leading document solutions company serving businesses of all types, with an emphasis on the non-residential segment of the architecture, engineering and construction (“AEC”) industry.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Consolidated Financial Statements include the accounts of the Company and its subsidiaries. All materia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 Risk and Uncertainties The Company generates the majority of its revenue from sales of services and products to customers in the AEC industry. As a result, the Company’s operating results and financial condition can be significantly affected by economic factors that influence the AEC industry, such as non-residential construction spending, GDP growth, interest rates, unemployment rates, and office vacancy rates. Reduced activity (relative to historic levels) in the AEC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SUMMARY OF SIGNIFICANT ACCOUNTING POLICIES Cash Equivalents Cash equivalents include demand deposits and short-term investments with a maturity of three months or less when purchased. The Company maintains its cash deposits at numerous banks located throughout the United States, Canada, India, Australia, the United Kingdom and China, which at times, may exceed federally insured limits. UDS, the Company’s operations in China, held $13.7 million of the Company’s cash and cash equivalents as of December 31, 2015 . The Company has not experienced any losses in such accounts and believes it is not exposed to any significant risk on cash and cash equivalents. Restricted Cash As of December 31, 2014 , the Company had restricted cash of $1.4 million related to a government grant received by UNIS Document Solutions Co. Ltd., (“UDS”), the Company's joint-venture in China, which was included in other current assets. Restrictions on the cash were removed in 2015 upon approval by the governmental agency of project-based expenditures supporting technology investments made by UDS. Concentrations of Credit Risk and Significant Vendors Concentrations of credit risk with respect to trade receivables are limited due to a large, diverse customer base. No individual customer represented more than 4% of net sales during the years ended December 31, 2015 , 2014 and 2013 . The Company has geographic concentration risk as sales in California, as a percent of total sales, were approximately 31% , 30% and 31% for the years ended December 31, 2015 , 2014 and 2013 , respectively.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 Purchases from the Company’s three largest vendors during the years ended December 31, 2015 , 2014 and 2013 comprised approximately 37% , 33% , and 36% respectively, of the Company’s total purchases of inventory and supplies. 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In 2015 , 2014 , and 2013 the Company recorded expenses of $0.3 million , $0.5 million and $0.6 million , respectively, related to the allowance for doubtful accounts. Inventories 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 As of December 31, 2015 and 2014 , the reserves for inventory obsolescence was $0.9 million .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At September 30, 2015 as a result of sustained profitability in the U.S. evidenced by three years of earnings and forecasted continuing profitability (as defined by Financial Accounting Standards Board (“FASB”) Accounting Standards Codification (“ASC”) 740-10, Income Taxes ), the Company determined it was more likely than not future earnings would be sufficient to realize deferred tax assets in the U.S. Accordingly the Company reversed most of its U.S.valuation allowance resulting in non-cash income tax benefit of $80.7 million for the year ended December 31, 2015 . The Company continues to carry a $1.3 million valuation allowance against certain deferred tax assets as of December 31, 2015 .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Should the Company generate sufficient taxable income, however, a portion or all of the then current valuation allowance may be revers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effective income tax rate differs from the statutory tax rate primarily due to the valuation allowance on certain of the Company’s deferred tax assets, state income taxes, stock-based compensation, goodwill and other identifiable intangibles, and other discrete items. See Note 9 “Income Taxes” for further information. Income tax deficiencies and benefits affecting stockholders’ equity are primarily related to employee stock-based compensation. 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6 “Property and Equipment”) includes $0.6 million and $0.1 million of capitalized software development costs as of December 31, 2015 and 2014 , net of accumulated amortization of $17.7 million and $17.5 million as of December 31, 2015 and 2014 , respectively. Depreciation expense includes the amortization of capitalized software development costs which amounted to $0.2 million , $0.2 million and $0.3 million during the years ended December 31, 2015 , 2014 and 2013 , respectively. 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15 , 2014 or 2013 . Goodwill and Other Intangible Assets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Other intangible assets that have finite lives are amortized over their useful lives. Customer relationships are amortized using the accelerated method, based on customer attrition rates, over their estimated useful lives of 13 (weighted average) years. Deferred Financing Costs Direct costs incurred in connection with debt agreements are capitalized as incurred and amortized based on the effective interest method for the Company's borrowings under its term loan credit agreement ("Term A Credit Agreement"). At December 31, 2015 and 2014 , the Company had deferred financing costs of $1.6 million and $2.4 million , respectively, net of accumulated amortization of $1.0 million and $0.1 million , respectively. In 2014, the Company added $2.5 million of deferred financing costs related to its Term A Credit Agreement. In addition, the Company wrote off $2.4 million of deferred financing costs due to the extinguishment, in full, of its previous credit agreements. Derivative Financial Instruments In January 2015, the Company entered into three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As of and for the year ended December 31, 2014 the Company was not party to any derivative or hedging transactions. Historically, the Company enters into derivative instruments to manage its exposure to changes in interest rates. These instruments allow the Company to raise funds at floating rates and effectively swap them into fixed rates, without the exchange of the underlying principal amount. Such agreements are designated and accounted for under ASC 815, Derivatives and Hedging . Derivative instruments are recorded at fair value as either assets or liabilities in the Consolidated Balance Sheets.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6.3 million and $9.2 million as of December 31, 2015 and 2014 , respectively, and are carried at cost and approximate fair value due to the relatively short period to maturity of these instruments. Interest rate cap contracts: The Company determines the fair value of its interest rate cap contracts based on observable interest rate yield curves and represent the expected discounted cash flows underlying the financial instruments. Interest rate cap contracts reported in the Company's Consolidated Balance Sheet were $0.2 million as of December 31, 2015 . Contingent Liabilities: The Company recognizes liabilities for future earnout obligations on business acquisition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Liabilities for future earnout obligations totaled $1.1 million as of December 31, 2015 . Short- and long-term debt: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5 for borrowings under its Term Loan Credit Agreement is $143.0 million . The Company has determined, utilizing observable market quotes, that the fair value of borrowings under its Term Loan Credit Agreement is $143.0 million , as of December 31, 2015 . 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approximately 35% of its employe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 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 Revenue Recognition The Company applies the provisions of ASC 605, Revenue Recognition .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 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2 million , $11.6 million , and $12.1 million for the years ended December 31, 2015 , 2014 and 2013 , respectively. Revenues from hosted software licensing activities are recognized ratably over the term of the license. Revenues from software licensing activities comprise less than 1% of the Company’s consolidated revenues during the years ended December 31, 2015 , 2014 and 2013 . Management provides for returns, discounts and allowances based on historic experience and adjusts such allowances as considered necessary. To date, such provisions have been within the range of management’s expectations. Comprehensive Income (Loss) The Company’s comprehensive income (loss) includes foreign currency translation adjustments and the fair value adjustment of derivatives, net of taxes. In January 2015, the Company entered into three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Asset and liability accounts of international operations are translated into the Company’s functional currency, U.S. dollars, at current rates. Revenues and expenses are translated at the weighted-average currency rate for the fiscal year.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Net sales of the Company’s principal services and products were as follows: Year Ended December 31, 2015 2014 2013 Service Sales CDIM $ 221,174 $ 219,764 $ 216,305 MPS 144,244 141,313 128,205 AIM 13,220 10,807 10,848 Total services sales 378,638 371,884 355,358 Equipment and Supplies Sales 50,027 51,872 51,837 Total net sales $ 428,665 $ 423,756 $ 407,195 The Company recognizes revenues in geographic areas based on the location to which the product was shipped or services have been rendered. Operations outside the United States have been small but growing. See table below for revenues and long-lived assets, net, excluding intangible assets, attributable to the Company’s U.S. operations and foreign operations. Year Ended December 31, 2015 2014 2013 U.S. Foreign Countries Total U.S. Foreign Countries Total U.S. Foreign Countries Total Revenues from external customers $ 366,082 $ 62,583 $ 428,665 $ 364,382 $ 59,374 $ 423,756 $ 354,995 $ 52,200 $ 407,195 Long-lived assets, net, excluding intangible assets $ 50,777 $ 6,813 $ 57,590 $ 51,826 $ 7,694 $ 59,520 $ 48,319 $ 7,862 $ 56,181 Advertising and Shipping and Handling Costs Advertising costs are expensed as incurred and approximated $2.0 million , $1.7 million , and $1.4 million during the years ended December 31, 2015 , 2014 and 2013 , respectively. Shipping and handling costs incurred by the Company are included in cost of sales. Stock-Based Compensation The Company applies the Black-Scholes valuation model in determining the fair value of share-based payments to employees, which is then amortized on a straight-line basis over the requisite service period. Total stock-based compensation for the years ended December 31, 2015 , 2014 and 2013 , was $3.5 million , $3.8 million and $3.2 million , respectively and was recorded in selling, general, and administrative expenses, consistent with the classification of the underlying salaries. In accordance with ASC 718, Income Taxes , any excess tax benefit resulting from stock-based compensation, in the Consolidated Statements of Cash Flows, are classified as financing cash inflows. The weighted average fair value at the grant date for options issued in the fiscal years ended December 31, 2015 , 2014 and 2013 , was $4.88 , $3.69 and $1.57 respectively. The fair value of each option grant was estimated on the date of grant using the Black-Scholes option-pricing model using the following weighted average assumptions for the years ended December 31, 2015 and 2014 and 2013 : Year Ended December 31, 2015 2014 2013 Weighted average assumptions used: Risk free interest rate 1.62 % 2.12 % 1.36 % Expected volatility 56.2 % 57.3 % 59.7 % Expected dividend yield — % — % — % Using historical exercise data as a basis, the Company determined that the expected term for stock options issued in 2015 , 2014 and 2013 was 6.4 years, 7.1 years and 7.0 years, respectively. For fiscal years 2015 , 2014 and 2013 , expected stock price volatility is based on the Company’s historical volatility for a period equal to the expected term. The risk-free interest rate is based on the U.S. Treasury yield curve in effect at the time of grant with an equivalent remaining term. The Company has not paid dividends in the past and does not currently plan to pay dividends in the near future. The Company assumed a forfeiture rate of 4% in 2015 , 3% in 2014 and 3% in 2013 . The Company’s assumed forfeiture rate is based on the historical forfeiture rate for employees at similar levels in the Company. The Company reviews its forfeiture rate at least on an annual basis. As of December 31, 2015 , total unrecognized stock-based compensation expense related to nonvested stock-based compensation was approximately $3.8 million , which is expected to be recognized over a weighted average period of approximately 2.0 years. For additional information, see Note 10 “Employee Stock Purchase Plan and Stock Plan.” Research and Development Expenses 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5.8 million , $6.3 million and $5.5 million during the fiscal years ended December 31, 2015 , 2014 and 2013 , respectively. 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Noncontrolling interest, which represents the 35 percent non-controlling interest in UDS, is reflected on the Company’s Consolidated Financial Statements. 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 Earnings Per Share The Company accounts for earnings per share in accordance with ASC 260, Earnings Per Share . Basic earnings per share are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2.0 million , 1.5 million and 2.1 million common stock options excluded as their effect would have been anti-dilutive for the years ended December 31, 2015 , 2014 and 2013 , respectively. The Company’s common share equivalents consist of stock options issued under the Company’s Stock Plan. Basic and diluted weighted average common shares outstanding were calculated as follows for the years ended December 31, 2015 , 2014 and 2013 : Year Ended December 31, 2015 2014 2013 Weighted average common shares outstanding during the period — basic 46,631 46,245 45,856 Effect of dilutive stock options 901 843 — Weighted average common shares outstanding during the period — diluted 47,532 47,088 45,856 Recent Accounting Pronouncements On February 25,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The Company is currently in the process of evaluating the impact of the adoption of ASC 842 on its consolidated financial statements. In November 2015, the FASB issued Accounting Standards Update (“ASU”) 2015-17, Income Taxes (Topic 740): Balance Sheet Classification of Deferred Taxes. The new guidance requires that deferred tax assets and liabilities be classified as noncurrent in a classified balance sheet in order to simplify the presentation of deferred income taxes. ASU 2015-17 is effective for annual reporting periods beginning after December 15, 2016, including interim periods within that reporting period. Early adoption is permitted and the update may be applied either prospectively to all deferred tax assets and liabilities or retrospectively to all periods presented. The Company elected to early adopt ASU 2015-17 as of December 31, 2015 on a prospective basis.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Early adoption is permitted. The Company is currently in the process of evaluating the impact of the adoption of ASU 2015-11 on its consolidated financial statements. In April 2015, the FASB issued ASU 2015-05, Intangibles-Goodwill and Other-Internal-Use Software (Subtopic 350-40): Customer’s Accounting for Fees Paid in a Cloud Computing Arrangement. The new guidance ame</t>
  </si>
  <si>
    <t>Restructuring Expenses</t>
  </si>
  <si>
    <t>Restructuring and Related Activities [Abstract]</t>
  </si>
  <si>
    <t>RESTRUCTURING EXPENSES To ensure that the Company’s costs and resources were in line with demand for its current portfolio of services and products, management initiated a restructuring plan in the fourth quarter of 2012. Restructuring activities associated with the plan concluded in the fourth quarter of 2013. Through December 31, 2013, the restructuring plan included the closure or downsizing of 56 of the Company’s service centers, which represented more than 25% of its total number of service center locations. In addition, as part of the restructuring plan, the Company reduced headcount and middle management associated with its service center locations, streamlined the senior operational management team, and allocated more resources into growing sales categories such as MPS. The reduction in headcount totaled approximately 300 full-time employees, which represented approximately 10% of the Company’s total workforce. To date, the Company has incurred $6.7 million of expense related to its restructuring plan. Restructuring expenses include employee termination costs, estimated lease termination and obligation costs, and other restructuring expenses. The Company’s restructuring efforts included service center closures in both 2012 and 2013. The Company closed or downsized 23 service center locations in 2013, in addition to 33 service center locations in 2012. Restructuring expenses in 2015 primarily consisted of revised estimated lease termination and obligation costs resulting from facilities closed in 2013. The following table summarizes restructuring expenses incurred in 2015 , 2014 and 2013 : Year Ended December 31, 2015 2014 2013 Employee termination costs $ — $ — $ 15 Estimated lease termination and obligation costs 89 554 1,803 Other restructuring expenses — 223 726 Total restructuring expenses $ 89 $ 777 $ 2,544 The changes in the restructuring liability from December 31, 2013 through December 31, 2015 are summarized as follows: Balance, December 31, 2013 $ 539 Restructuring expenses 777 Payments (1,203 ) Balance, December 31, 2014 $ 113 Restructuring expenses 89 Payments (165 ) Balance, December 31, 2015 $ 37</t>
  </si>
  <si>
    <t>Acquisitions</t>
  </si>
  <si>
    <t>Business Combinations [Abstract]</t>
  </si>
  <si>
    <t>ACQUISITIONS During 2015 the Company had no business acquisitions. During 2014, the Company acquired five businesses. Consideration for the purchase of the five businesses included earnout liabilities of $2.1 million , of which $0.6 million and $0.3 million were paid in cash in 2015 and 2014 , respectively, with a remaining earnout liabilities balance of $1.1 million as of December 31, 2015 . The Company's requirement to pay these earnout liabilities is contingent upon the future financial growth of the acquired businesses. The results of operations of the companies acquired have been included in the Consolidated Financial Statements from their respective dates of acquisition. The acquisitions, individually and in aggregate, were not material to the Company's consolidated results of operations.</t>
  </si>
  <si>
    <t>Goodwill and Other Intangibles Resulting from Business Acquisitions</t>
  </si>
  <si>
    <t>Goodwill and Intangible Assets Disclosure [Abstract]</t>
  </si>
  <si>
    <t>GOODWILL AND OTHER INTANGIBLES RESULTING FROM BUSINESS ACQUISITIONS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Goodwill and Other , the Company assesses goodwill for impairment annually as of September 30, and more frequently if events and circumstances indicate that goodwill might be impaired. At September 30, 2015, the Company performed its preliminary assessment and noted that one reporting unit failed step one of the impairment analysis; however, step two of the analysis was subject to finalization of the implied fair value of goodwill. The Company completed step two of the analysis in the fourth quarter of 2015 with no change to the previous estimate that there was no goodwill impairment as of September 30, 2015.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Given the current economic environment, the changing document and printing needs of the Company’s customers, and the uncertainties regarding the related impact on the Company’s business, there can be no assurance that the estimates and assumptions made for purposes of the Company’s goodwill impairment testing in 2015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6,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re was no change in the carrying amount of goodwill from January 1, 2014 through December 31, 2015 . Other intangible assets that have finite lives are amortized over their useful lives. Customer relationships are amortized using the accelerated method, based on customer attrition rates, over their estimated useful lives of 13 (weighted average) years. The Company acquired five businesses during 2014 and recorded customer relationship intangibles of $2.1 million related to the acquisitions. The following table sets forth the Company’s other intangible assets resulting from business acquisitions as of December 31, 2015 and December 31, 2014 which continue to be amortized: December 31, 2015 December 31, 2014 Gross Carrying Amount Accumulated Amortization Net Carrying Amount Gross Carrying Amount Accumulated Amortization Net Carrying Amount Amortizable other intangible assets Customer relationships $ 99,050 $ 81,572 $ 17,478 $ 99,606 $ 76,298 $ 23,308 Trade names and trademarks 20,329 19,861 468 20,370 19,837 533 $ 119,379 $ 101,433 $ 17,946 $ 119,976 $ 96,135 $ 23,841 Based on current information, estimated future amortization expense of other intangible assets for each of the next five fiscal years and thereafter are as follows: 2016 $ 4,793 2017 4,238 2018 3,829 2019 3,112 2020 1,505 Thereafter 469 $ 17,946</t>
  </si>
  <si>
    <t>Property and Equipment</t>
  </si>
  <si>
    <t>Property, Plant and Equipment [Abstract]</t>
  </si>
  <si>
    <t>PROPERTY AND EQUIPMENT Property and equipment consist of the following: December 31, 2015 2014 Machinery and equipment $ 241,125 $ 254,206 Buildings and leasehold improvements 15,833 16,399 Furniture and fixtures 3,089 3,612 260,047 274,217 Less accumulated depreciation (202,457 ) (214,697 ) $ 57,590 $ 59,520 Depreciation expense was $28.0 million , $28.1 million , and $28.1 million for the years ended December 31, 2015 , 2014 and 2013 , respectively.</t>
  </si>
  <si>
    <t>Long-Term Debt</t>
  </si>
  <si>
    <t>Debt Disclosure [Abstract]</t>
  </si>
  <si>
    <t>LONG-TERM DEBT Long-term debt consists of the following: December 31, 2015 2014 Term A loan facility maturing 2019; 2.50% and 2.74% interest rate at December 31, 2015 and December 31, 2014 $ 143,000 $ 173,000 Various capital leases; weighted average interest rate of 5.8% and 6.8% at December 31, 2015 and December 31, 2014; principal and interest payable monthly through November 2020 29,866 28,789 Borrowings from foreign revolving credit facilities; 0.6% interest rate at December 31, 2014 — 1,897 Various other notes payable with a weighted average interest rate of 8.5% and 6.5% at December 31, 2015 and December 31, 2014; principal and interest payable monthly through November 2019 112 199 172,978 203,885 Less current portion (14,374 ) (27,969 ) $ 158,604 $ 175,916 Term A Loan Facility On November 20, 2014 the Company entered into a Credit Agreement (the “Term A Credit Agreement”) with Wells Fargo Bank, National Association, as administrative agent and the lenders party thereto. The Term A Credit Agreement provides for the extension of term loans (“Term Loans”) in an aggregate principal amount of $175.0 million , the entirety of which was disbursed on the Closing Date in order to pay outstanding obligations under the Company’s Term Loan Credit Agreement dated as of December 20, 2013. The Credit Agreement also provides for the extension of revolving loans (“Revolving Loans”) in an aggregate principal amount not to exceed $30.0 million . The Revolving Loan facility under the Term A Credit Agreement replaces the Company’s Credit Agreement dated as of January 27, 2012. The Company may request incremental commitments to the aggregate principal amount of Term Loans and Revolving Loans available under the Term A Credit Agreement by an amount not to exceed $75 million in the aggregate. Unless an incremental commitment to increase the Term Loan or provide a new term loan matures at a later date, the obligations under the Term A Credit Agreement mature on November 20, 2019. As of December 31, 2015 , the Company's borrowing availability under the Term A Credit Agreement was $28.1 million , which was the maximum borrowing limit of $30.0 million reduced by outstanding letters of credit of $1.9 million . Loans borrowed under the Term A Credit Agreement bear interest, in the case of LIBOR rate loans, at a per annum rate equal to the applicable LIBOR rate, plus a margin ranging from 1.50% to 2.50% , based on the Company’s Total Leverage Ratio (as defined in the Term A Credit Agreement). Loans borrowed under the Term A Credit Agreement that are not LIBOR rate loans bear interest at a per annum rate equal to (i) the greatest of (A) the Federal Funds Rate plus 0.50% , (B) the one month LIBOR rate plus 1.00% per annum, and (C) the rate of interest announced, from time to time, by Wells Fargo Bank, National Association as its “prime rate,” plus (ii) a margin ranging from 0.50% to 1.50% , based on our Company’s Total Leverage Ratio. The Company will pay certain recurring fees with respect to the credit facility, including administration fees to the administrative agent. Subject to certain exceptions, including in certain circumstances, reinvestment rights, the loans extended under the Term A Credit Agreement are subject to customary mandatory prepayment provisions with respect to: the net proceeds from certain asset sales; the net proceeds from certain issuances or incurrences of debt (other than debt permitted to be incurred under the terms of the Term A Credit Agreement); the net proceeds from certain issuances of equity securities; and net proceeds of certain insurance recoveries and condemnation events of the Company. The Term A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Term A Credit Agreement contains financial covenants which requires the Company to maintain (i) at all times, a Total Leverage Ratio in an amount not to exceed 3.25 to 1.00 through the Company’s fiscal quarter ending September 30, 2016, and thereafter, in an amount not to exceed 3.00 to 1.00; and (ii) a Fixed Charge Coverage Ratio (as defined in the Term A Credit Agreement), as of the last day of each fiscal quarter, in an amount not less than 1.25 to 1.00. On February 5, 2016, the Term A Credit Agreement was amended to exclude up to $15.0 million of stock repurchases from the calculation of the Company's Fixed Charge Coverage Ratio, provided that those stock repurchases are consummated in accordance with the other terms and conditions of the agreement. The Term A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Term A Credit Agreement are guaranteed by the Company and each other United States domestic subsidiary of the Company. The Term A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 As of December 31, 2015 , the Company paid $32.0 million in aggregate principal on its $175.0 million Term Loan Credit Agreement, which was $14.5 million above the required principal payments. The $14.5 million early pay down of the term loan resulted in a loss on extinguishment of debt of $0.3 million in 2015 . Term B Loan Facility On December 20, 2013, we entered into a Term Loan Credit Agreement (the “Term B Loan Credit Agreement”) among ARC, as borrower, JPMorgan Chase Bank., N.A, as administrative agent and as collateral agent, and the lenders party thereto. Concurrently with the Company’s entry into the Term A Credit Agreement described above, the Company paid in full and terminated the Term B Loan Credit Agreement resulting in a loss on early extinguishment of debt of $5.6 million in 2014. The credit facility provided under the Term B Loan Credit Agreement consisted of an initial term loan facility of $200.0 million , the entirety of which was disbursed in order to pay for the purchase of the Notes that were accepted under a cash tender offer and the subsequent redemption of the remaining outstanding Notes and to pay associated fees and expenses in connection with the cash tender offer and redemption. 10.5% Senior Notes On December 1, 2010, the Company completed a private placement of 10.5% senior unsecured notes due 2016 (the “Notes”). During the third and fourth quarters of 2013, the Company repurchased $12.3 million in aggregate principal amount of the Notes in the open market using available cash. In December 2013 the Company commenced a cash tender offer and consent solicitation for all of the remaining outstanding Notes and accepted for payment all Notes that were validly tendered, followed by a redemption of all Notes which remained outstanding following the tender offer. In addition, the Company discharged all of its obligations under the indenture governing the Notes by causing to be delivered a notice of redemption to holders of the remaining outstanding Notes and the Company deposited funds sufficient to pay and discharge all remaining indebtedness on the Notes, including accrued and unpaid interest. The purchase and redemption of the Notes resulted in a loss on early extinguishment of debt of $16.3 million in 2013. Foreign Credit Agreement In the third quarter of 2014, in conjunction with its Chinese operations, UNIS Document Solutions Co. Ltd. (“UDS”), the Company’s Chinese business venture with Beijing-based Unisplendour, entered into a revolving credit facility with a term of 12 months. The credit agreement expired in September 2015. Other Notes Payable Includes notes payable collateralized by equipment previously purchased. Minimum future maturities of long-term debt and capital lease obligations as of December 31, 2015 are as follows: Long-Term Debt Capital Lease Obligations Year ending December 31: 2016 $ 3,112 $ 11,262 2017 17,500 9,164 2018 17,500 6,307 2019 105,000 2,595 2020 — 538 Thereafter — — $ 143,112 $ 29,866</t>
  </si>
  <si>
    <t>Commitments and Contingencies</t>
  </si>
  <si>
    <t>Commitments and Contingencies Disclosure [Abstract]</t>
  </si>
  <si>
    <t>COMMITMENTS AND CONTINGENCIES 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The following is a schedule of the Company’s future minimum lease payments as of December 31, 2015 : Third Party Related Party Total Year ending December 31: 2016 $ 15,565 $ 504 $ 16,069 2017 11,267 504 11,771 2018 7,160 504 7,664 2019 3,992 514 4,506 2020 2,831 514 3,345 Thereafter 2,826 1,542 4,368 $ 43,641 $ 4,082 $ 47,723 Total rent expense under operating leases, including month-to-month rentals, amounted to $24.0 million , $23.4 million , and $24.1 million during the years ended December 31, 2015 , 2014 and 2013 , respectively. Under certain lease agreements, the Company is responsible for other costs such as property taxes, insurance, maintenance, and utilities. The Company leased several of its facilities under lease agreements with entities owned by certain of its current and former executive officers which expire through December 2023. The rental payments on these facilities amounted to $0.5 million , $0.5 million and $0.9 million during the years ended December 31, 2015 , 2014 and 2013 , respectively. 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 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present, filed an action against the Company in the Superior Court of California for the County of Orange. The complaint alleges,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s damages, restitution, penalties, interest, costs, and attorneys’ fees and such other relief as the court deems proper. On March 15, 2013, the Company participated in a private mediation session with claimants’ counsel which did not result in resolution of the claim. Subsequent to the mediation session, the mediator issued a proposal that was accepted by both parties. The Company has received preliminary court approval of the settlement, and awaits final court approval. The Company has a liability $0.9 million as of December 31, 2015 related to the claim, which represents management's best estimate based on information available. As such, the ultimate resolution of the claim could result in a loss different than the estimated loss recorded. On February 1, 2013, ARC filed a civil complaint against a competitor and a former employee in the Superior Court of California for Orange County, which alleged, among other claims, the misappropriation of ARC trade secrets; namely, proprietary customer lists that were used to communicate with ARC customers in an attempt to unfairly acquire their business. In prior litigation with the competitor based on related facts, in 2007 the competitor entered into a settlement agreement and stipulated judgment, which included an injunction. ARC instituted this suit to stop the defendant from using similar unfair business practices against it in the Southern California market. The case proceeded to trial in May 2014, and a jury verdict was entered for the defendants. In the first quarter of 2015, the Company settled with the defendants and paid $1.0 million , which had been accrued as of December 31, 2014. In addition to the matters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Income Taxes</t>
  </si>
  <si>
    <t>Income Tax Disclosure [Abstract]</t>
  </si>
  <si>
    <t>INCOME TAXES The following table includes the consolidated income tax provision for federal, state, and foreign income taxes related to the Company’s total earnings before taxes for 2015 , 2014 and 2013 : Year Ended December 31, 2015 2014 2013 Current: Federal $ 219 $ — $ — State 364 86 264 Foreign 481 392 354 1,064 478 618 Deferred: Federal (56,750 ) 1,453 1,898 State (13,705 ) 343 869 Foreign (41 ) 74 (399 ) (70,496 ) 1,870 2,368 Income tax (benefit) provision $ (69,432 ) $ 2,348 $ 2,986 The Company's foreign earnings before taxes were $1.1 million , $0.3 million and $2.3 million for 2015 , 2014 and 2013 , respectively. The consolidated deferred tax assets and liabilities consist of the following: December 31, 2015 2014 Deferred tax assets: Financial statement accruals not currently deductible $ 3,409 $ 3,661 Accrued vacation 1,215 914 Deferred revenue 280 420 State taxes 116 62 Fixed assets 7,647 8,004 Goodwill and other identifiable intangibles 20,828 25,079 Stock-based compensation 5,562 5,098 Federal tax net operating loss carryforward 29,089 33,005 State tax net operating loss carryforward, net 5,096 5,179 State tax credits, net 1,002 994 Foreign tax credit carryforward 517 506 Foreign tax net operating loss carryforward 380 455 Federal alternative minimum tax 222 — Interest rate hedge 140 — Gross deferred tax assets 75,503 83,377 Less: valuation allowance (1,307 ) (81,989 ) Net deferred tax assets 74,196 1,388 Deferred tax liabilities: Goodwill and other identifiable intangibles $ (35,933 ) $ (33,463 ) Net deferred tax assets (liabilities) $ 38,263 $ (32,075 ) A reconciliation of the statutory federal income tax rate to the Company’s effective tax rate is as follows: Year Ended December 31, 2015 2014 2013 Statutory federal income tax rate 35 % 35 % 35 % State taxes, net of federal benefit 5 4 3 Foreign taxes — 1 4 Valuation allowance (289 ) (36 ) (63 ) Non-deductible expenses and other 1 3 (1 ) Section 162(m) limitation 1 4 (2 ) Stock-based compensation — 16 (8 ) Discrete item for state taxes (1 ) (4 ) 8 Discrete items for other — 1 (2 ) Effective income tax rate (248 )% 24 % (26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It is difficult to conclude a valuation allowance is not required when there is significant objective and verifiable negative evidence, such as cumulative losses in recent years. The Company utilizes a rolling three years of actual and current year anticipated results as the primary measure of cumulative losses in recent year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At September 30, 2015 as a result of sustained profitability in the U.S. evidenced by three years of earnings and forecasted continuing profitability, the Company determined it was more likely than not that future earnings will be sufficient to realize certain of its deferred tax assets in the U.S. Accordingly the Company reversed most of its U.S. valuation allowance, resulting in non-cash income tax benefit of $80.7 million for the year ended December 31, 2015 . The Company continues to carry a $1.3 million valuation allowance against certain deferred tax assets as of December 31, 2015 . Based on the Company’s assessment, the remaining net deferred tax assets as of December 31, 2015 are considered more likely than not to be realized. The valuation allowance of $1.3 million may be increased or reduc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20 thousand as of December 31, 2015 included in other current assets in its Consolidated Balance Sheet primarily related to income tax refunds for prior years. As of December 31, 2015 , the Company had approximately $83.1 million of consolidated federal, $100.6 million of state and $1.9 million of foreign net operating loss and charitable contribution carryforwards available to offset future taxable income, respectively. The federal net operating loss carryforward began in 2011 and will begin to expire in varying amounts between 2031 and 2034 . The charitable contribution carryforward began in 2009 and will begin to expire in varying amounts between 2016 and 2020. The state net operating loss carryforwards expire in varying amounts between 2016 and 2034 . The foreign net operating loss carryforwards begin to expire in varying amounts beginning in 2016 . 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10. In 2010, the IRS commenced an examination of the Company’s U.S. income tax return for 2008, which was completed in February of 2011. The IRS did not propose any adjustments to the Company’s 2008 U.S. income tax return. In 2011, the IRS commenced an examination of the Company’s 2009 and 2010 U.S. income tax returns. The IRS did not propose any significant adjustments to the Company’s 2009 and 2010 U.S. income tax returns as of December 31, 2015 . A reconciliation of the beginning and ending amount of unrecognized tax benefits is as follows: 2014 2013 Beginning balance at January 1, $ 266 $ 266 Additions based on tax positions related to the current year — — Reductions based on tax positions related to the prior year (266 ) — Reductions for tax positions due to expiration of statute of limitations — — Ending balance at December 31, $ — $ 266 There were no unrecognized tax benefits as of and for the year ended December 31, 2015 .</t>
  </si>
  <si>
    <t>Employee Stock Purchase Plan and Stock Plan</t>
  </si>
  <si>
    <t>Disclosure of Compensation Related Costs, Share-based Payments [Abstract]</t>
  </si>
  <si>
    <t>EMPLOYEE STOCK PURCHASE PLAN AND STOCK PLAN Employee Stock Purchase Plan 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5 , 2014 , and 2013 was $19 thousand , $15 thousand and $5 thousand , respectively. Employees purchased the following shares in the periods presented: Year Ended December 31, 2015 2014 2013 Shares purchased 21 13 6 Average price per share $ 5.40 $ 6.24 $ 4.90 Stock Plan At the Company's annual meeting of stockholders held on May 1, 2014, the Company's stockholders approved the Company's 2014 Stock Plan (the “2014 Stock Plan”) as adopted by the Company's board of directors. The 2014 Stock Plan replaces the American Reprographics Company 2005 Stock Plan (the "2005 Plan"). The 2014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2014 Stock Plan authorizes the Company to issue up to 3.5 million shares of common stock. At December 31, 2015 , 2.3 million shares remain available for issuance under the Stock Plan. Stock options granted under the 2014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the years ended December 31, 2015 and 2014, the Company granted options to acquire a total of 526 thousand shares and 579 thousand shares, respectively, of the Company's common stock to certain key employees with an exercise price equal to the fair market value of the Company’s common stock on the date of grant. The granted stock options vest annually over three to four years from the grant date and expire 10 years after the date of grant. The following is a further breakdown of the stock option activity under the Stock Plan: Year Ended December 31, 2015 Shares Weighted Average Exercise Price Weighted Average Contractual Life (In years) Aggregate Intrinsic Value (In thousands) Outstanding at December 31, 2013 3,613 $ 5.57 Granted 579 $ 6.25 Exercised (223 ) $ 5.53 Forfeited/Cancelled (288 ) $ 7.86 Outstanding at December 31, 2014 3,681 $ 5.50 Granted 526 $ 8.91 Exercised (154 ) $ 4.36 Forfeited/Cancelled (100 ) $ 11.76 Outstanding at December 31, 2015 3,953 $ 5.84 6.55 $ 2,441 Vested or expected to vest at December 31, 2015 3,918 $ 5.83 6.53 $ 2,436 Exercisable at December 31, 2015 2,570 $ 5.80 5.64 $ 1,558 The aggregate intrinsic value in the table above represents the total pretax intrinsic value (the difference between the closing stock price on December 31, 2015 and the exercise price, multiplied by the number of in-the-money options) that would have been received by the option holders had all the option holders exercised their options on December 31, 2015 . This amount changes based on the fair market value of the common stock. Total intrinsic value of options exercised during the years ended December 31, 2015 , 2014 and 2013 was $0.6 million , $0.4 million and $27 thousand , respectively. A summary of the Company’s non-vested stock options as of December 31, 2015 , and changes during the fiscal year then ended is as follows: Weighted Non-vested Options Shares Fair Market Value Non-vested at December 31, 2014 1,803 $ 2.43 Granted 526 $ 4.88 Vested (898 ) $ 4.13 Forfeited/Cancelled (48 ) $ 6.40 Non-vested at December 31, 2015 1,383 $ 5.92 The following table summarizes certain information concerning outstanding options at December 31, 2015 : Range of Exercise Price Options Outstanding at $2.37 – $3.99 1,396 $5.37 – $7.19 1,070 $8.20 – $9.09 1,467 $35.42 20 $2.37 – $35.42 3,953 Restricted Stock The Stock Plan provides for automatic grants of restricted stock awards to non-employee directors of the Company, as of each annual meeting of the Company’s stockholders having a then fair market value equal to $60 thousand . In 2015, the Company granted 116 thousand shares of restricted stock to certain key employees at a price per share equal to the closing price of the Company's common stock on the date the restricted stock was granted. The restricted stock vests annually over three to four years from the grant date. In addition, the Company granted 7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In 2014, the Company granted 144 thousand shares of restricted stock to the Company's Chief Executive Officer. The restricted stock vests annually over four years after the date of grant. In addition, the Company granted 9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In 2013, the Company granted 15 thousand shares of restricted stock to each of the Company’s six non-employee members of its Board of Directors at a price per share equal to the closing price of the Company’s common stock on the respective dates the restricted stock was granted. The shares of restricted stock granted to the non-employee board members vested on the one -year anniversary of the grant date. A summary of the Company’s non-vested restricted stock as of December 31, 2015 , and changes during the fiscal year then ended is as follows: Weighted Non-vested Restricted Stock Shares Fair Market Value Non-vested at December 31, 2014 290 $ 7.57 Granted 158 $ 8.95 Vested (179 ) $ 7.67 Forfeited/Cancelled (3 ) $ 8.77 Non-vested at December 31, 2015 266 $ 8.31 The total fair value of restricted stock awards vested during the years ended December 31, 2015 , 2014 and 2013 was $1.6 million , $1.8 million and $0.8 million , respectively.</t>
  </si>
  <si>
    <t>Retirement Plans</t>
  </si>
  <si>
    <t>Compensation and Retirement Disclosure [Abstract]</t>
  </si>
  <si>
    <t>RETIREMENT PLANS 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During a portion of 2009, the Company made an employer matching contribution equal to 20% of an employee’s contributions, up to a total of 4% of that employee’s compensation. In July 2009, the Company amended its 401(k) Plan to eliminate the mandatory company contribution and to provide for discretionary company contributions. In 2013, the Company reinstated the mandatory company contribution. An independent third party administers the Company’s 401(k) Plan. The Company's total expense under these plans amounted to $0.4 million , $80 thousand and $50 thousand during the years ended December 31, 2015 , 2014 and 2013 , respectively.</t>
  </si>
  <si>
    <t>Derivatives and Hedging Transactions</t>
  </si>
  <si>
    <t>Derivative Instruments and Hedging Activities Disclosure [Abstract]</t>
  </si>
  <si>
    <t>DERIVATIVES AND HEDGING TRANSACTIONS The Company uses derivative financial instruments to hedge its exposure to interest rate volatility related to its Term A Loan Facility. The Company does not use derivative financial instruments for speculative or trading purposes. Such derivatives are designated as cash flow hedges and accounted for under ASC 815, Derivatives and Hedging . Derivative instruments are recorded at fair value as either assets or liabilities in the interim condensed consolidated balance sheets. Changes in fair value of cash flow hedges that are designated as effective hedging instruments are deferred in equity as a component of accumulated other comprehensive loss ("AOCL"). Any ineffectiveness in such cash flow hedges is immediately recognized in earnings. Changes in the fair value of hedges that are not designated as effective hedging instruments are immediately recognized in earnings. Cash flows from the Company’s derivative instruments are classified in the condensed consolidated statements of cash flows in the same category as the items being hedged. In January 2015, the Company entered into three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Over the next twelve months, the Company expects to reclassify $0.2 million from AOCL to interest expense. The following table summarizes the fair value and classification on the Consolidated Balance Sheets of the Company's derivatives as of December 31, 2015 : Fair Value Balance Sheet Classification December 31, 2015 Derivative designated as hedging instrument under ASC 815 Interest rate cap contracts - current portion Other current assets $ 48 Interest rate cap contracts - long-term portion Other assets 191 Total derivatives designated as hedging instruments $ 239 As of and for the year ended December 31, 2014 the Company was not party to any derivative or hedging transactions. The following table summarizes the loss recognized in AOCL of derivatives, designated and qualifying as cash flow hedges for the year ended December 31, 2015 , 2014 and 2013 : Amount of Loss Recognized in AOCL on Derivative Year Ended December 31, 2015 2014 2013 Derivative in ASC 815 Cash Flow Hedging Relationship Interest rate cap contracts, net of tax $ (211 ) $ — $ — The following table summarizes the effect of the interest rate cap on the Consolidated Statements of Operations for the year ended December 31, 2015 , 2014 and 2013 : Amount of Gain or (Loss) Reclassified from AOCL into Income Amount of Gain or (Loss) Recognized in Income (effective portion) (ineffective portion) Year Ended December 31, Year Ended December 31, 2015 2014 2013 2015 2014 2013 Location of Loss Reclassified from AOCL into Income Interest expense $ 36 $ — $ — $ — $ — $ —</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recurring basis in the consolidated financial statements as of and for the year ended December 31, 2015 and 2014 : Significant Other Unobservable Inputs 2015 2014 Level 2 Level 3 Total Losses Level 2 Level 3 Total Losses Recurring Fair Value Measure Interest rate cap contracts $ 239 $ — $ — $ — $ — $ — Contingent purchase price consideration for acquired businesses $ — $ 1,059 $ — $ — $ 1,768 $ — The Company determines the fair value of its interest rate cap contracts based on observable interest rate yield curves and represent the expected discounted cash flows underlying the financial instrument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December 31, 2015 , the estimated contractually required earnout amounts would be achieved. The following table presents the change in the Level 3 contingent purchase price consideration liability for the year ended December 31, 2015 and 2014 : Year Ended December 31, 2015 2015 2014 Beginning balance $ 1,768 $ — Additions related to acquisitions — 2,110 Payments (555 ) (342 ) Adjustments included in earnings 38 — Foreign currency translation adjustments (192 ) — Ending balance $ 1,059 $ 1,768</t>
  </si>
  <si>
    <t>Valuation and Qualifying Accounts - USD ($) $ in Thousands</t>
  </si>
  <si>
    <t>Valuation and Qualifying Accounts [Abstract]</t>
  </si>
  <si>
    <t>Valuation and Qualifying Accounts</t>
  </si>
  <si>
    <t>Schedule II ARC DOCUMENT SOLUTIONS, INC. AND SUBSIDIARIES VALUATION AND QUALIFYING ACCOUNTS (Dollars in thousands) Balance at Beginning of Period Charges to Cost and Expenses Deductions (1) Balance at End of Period Year ended December 31, 2015 Allowance for accounts receivable $ 2,413 $ 340 $ (659 ) $ 2,094 Year ended December 31, 2014 Allowance for accounts receivable $ 2,517 $ 546 $ (650 ) $ 2,413 Year ended December 31, 2013 Allowance for accounts receivable $ 2,634 $ 636 $ (753 ) $ 2,517 (1) Deductions represent uncollectible accounts written-off net of recoveries.</t>
  </si>
  <si>
    <t>Summary of Significant Accounting Policies (Policies)</t>
  </si>
  <si>
    <t>Basis of Presentation</t>
  </si>
  <si>
    <t>Basis of Presentation The accompanying Consolidated Financial Statements include the accounts of the Company and its subsidiaries. All materia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Risk and Uncertainties The Company generates the majority of its revenue from sales of services and products to customers in the AEC industry. As a result, the Company’s operating results and financial condition can be significantly affected by economic factors that influence the AEC industry, such as non-residential construction spending, GDP growth, interest rates, unemployment rates, and office vacancy rates. Reduced activity (relative to historic levels) in the AEC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Cash Equivalents</t>
  </si>
  <si>
    <t>Cash Equivalents Cash equivalents include demand deposits and short-term investments with a maturity of three months or less when purchased. The Company maintains its cash deposits at numerous banks located throughout the United States, Canada, India, Australia, the United Kingdom and China, which at times, may exceed federally insured limits. UDS, the Company’s operations in China, held $13.7 million of the Company’s cash and cash equivalents as of December 31, 2015 . The Company has not experienced any losses in such accounts and believes it is not exposed to any significant risk on cash and cash equivalents.</t>
  </si>
  <si>
    <t>Restricted Cash</t>
  </si>
  <si>
    <t>Restricted Cash As of December 31, 2014 , the Company had restricted cash of $1.4 million related to a government grant received by UNIS Document Solutions Co. Ltd., (“UDS”), the Company's joint-venture in China, which was included in other current assets. Restrictions on the cash were removed in 2015 upon approval by the governmental agency of project-based expenditures supporting technology investments made by UDS.</t>
  </si>
  <si>
    <t>Concentrations of Credit Risk and Significant Vendors</t>
  </si>
  <si>
    <t>Concentrations of Credit Risk and Significant Vendors Concentrations of credit risk with respect to trade receivables are limited due to a large, diverse customer base. No individual customer represented more than 4% of net sales during the years ended December 31, 2015 , 2014 and 2013 . The Company has geographic concentration risk as sales in California, as a percent of total sales, were approximately 31% , 30% and 31% for the years ended December 31, 2015 , 2014 and 2013 , respectively.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Allowance for Doubtful Accounts</t>
  </si>
  <si>
    <t>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t>
  </si>
  <si>
    <t>Inventories</t>
  </si>
  <si>
    <t>Inventories 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At September 30, 2015 as a result of sustained profitability in the U.S. evidenced by three years of earnings and forecasted continuing profitability (as defined by Financial Accounting Standards Board (“FASB”) Accounting Standards Codification (“ASC”) 740-10, Income Taxes ), the Company determined it was more likely than not future earnings would be sufficient to realize deferred tax assets in the U.S. Accordingly the Company reversed most of its U.S.valuation allowance resulting in non-cash income tax benefit of $80.7 million for the year ended December 31, 2015 . The Company continues to carry a $1.3 million valuation allowance against certain deferred tax assets as of December 31, 2015 .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Should the Company generate sufficient taxable income, however, a portion or all of the then current valuation allowance may be revers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effective income tax rate differs from the statutory tax rate primarily due to the valuation allowance on certain of the Company’s deferred tax assets, state income taxes, stock-based compensation, goodwill and other identifiable intangibles, and other discrete items. See Note 9 “Income Taxes” for further information. Income tax deficiencies and benefits affecting stockholders’ equity are primarily related to employee stock-based compensation.</t>
  </si>
  <si>
    <t xml:space="preserve">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
  </si>
  <si>
    <t>Impairment of Long-Lived Assets</t>
  </si>
  <si>
    <t xml:space="preserve">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
  </si>
  <si>
    <t>Goodwill and Other Intangible Assets</t>
  </si>
  <si>
    <t>Goodwill and Other Intangible Assets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t>Deferred Financing Costs Direct costs incurred in connection with debt agreements are capitalized as incurred and amortized based on the effective interest method for the Company's borrowings under its term loan credit agreement ("Term A Credit Agreement"). At December 31, 2015 and 2014 , the Company had deferred financing costs of $1.6 million and $2.4 million , respectively, net of accumulated amortization of $1.0 million and $0.1 million , respectively. In 2014, the Company added $2.5 million of deferred financing costs related to its Term A Credit Agreement. In addition, the Company wrote off $2.4 million of deferred financing costs due to the extinguishment, in full, of its previous credit agreements.</t>
  </si>
  <si>
    <t>Derivative Financial Instruments</t>
  </si>
  <si>
    <t>Derivative Financial Instruments In January 2015, the Company entered into three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As of and for the year ended December 31, 2014 the Company was not party to any derivative or hedging transactions. Historically, the Company enters into derivative instruments to manage its exposure to changes in interest rates. These instruments allow the Company to raise funds at floating rates and effectively swap them into fixed rates, without the exchange of the underlying principal amount. Such agreements are designated and accounted for under ASC 815, Derivatives and Hedging . Derivative instruments are recorded at fair value as either assets or liabilities in the Consolidated Balance Sheets.</t>
  </si>
  <si>
    <t>Fair Values of Financial Instruments</t>
  </si>
  <si>
    <t>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6.3 million and $9.2 million as of December 31, 2015 and 2014 , respectively, and are carried at cost and approximate fair value due to the relatively short period to maturity of these instruments. Interest rate cap contracts: The Company determines the fair value of its interest rate cap contracts based on observable interest rate yield curves and represent the expected discounted cash flows underlying the financial instruments. Interest rate cap contracts reported in the Company's Consolidated Balance Sheet were $0.2 million as of December 31, 2015 . Contingent Liabilities: The Company recognizes liabilities for future earnout obligations on business acquisition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Liabilities for future earnout obligations totaled $1.1 million as of December 31, 2015 . Short- and long-term debt: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5 for borrowings under its Term Loan Credit Agreement is $143.0 million . The Company has determined, utilizing observable market quotes, that the fair value of borrowings under its Term Loan Credit Agreement is $143.0 million , as of December 31, 2015 .</t>
  </si>
  <si>
    <t>Insurance Liability</t>
  </si>
  <si>
    <t>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approximately 35% of its employe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t>
  </si>
  <si>
    <t>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t>Revenue Recognition The Company applies the provisions of ASC 605, Revenue Recognition .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 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2 million , $11.6 million , and $12.1 million for the years ended December 31, 2015 , 2014 and 2013 , respectively. Revenues from hosted software licensing activities are recognized ratably over the term of the license. Revenues from software licensing activities comprise less than 1% of the Company’s consolidated revenues during the years ended December 31, 2015 , 2014 and 2013 . Management provides for returns, discounts and allowances based on historic experience and adjusts such allowances as considered necessary. To date, such provisions have been within the range of management’s expectations.</t>
  </si>
  <si>
    <t>Comprehensive Income (Loss)</t>
  </si>
  <si>
    <t>Comprehensive Income (Loss) The Company’s comprehensive income (loss) includes foreign currency translation adjustments and the fair value adjustment of derivatives, net of taxes. In January 2015, the Company entered into three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Asset and liability accounts of international operations are translated into the Company’s functional currency, U.S. dollars, at current rates. Revenues and expenses are translated at the weighted-average currency rate for the fiscal year.</t>
  </si>
  <si>
    <t>Segment and Geographic Reporting</t>
  </si>
  <si>
    <t>The Company recognizes revenues in geographic areas based on the location to which the product was shipped or services have been rendered. Operations outside the United States have been small but growing. See table below for revenues and long-lived assets, net, excluding intangible assets, attributable to the Company’s U.S. operations and foreign operations.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si>
  <si>
    <t>Advertising and Shipping and Handling Costs</t>
  </si>
  <si>
    <t>Advertising and Shipping and Handling Costs Advertising costs are expensed as incurred and approximated $2.0 million , $1.7 million , and $1.4 million during the years ended December 31, 2015 , 2014 and 2013 , respectively. Shipping and handling costs incurred by the Company are included in cost of sales.</t>
  </si>
  <si>
    <t>Stock-Based Compensation</t>
  </si>
  <si>
    <t xml:space="preserve">Stock-Based Compensation The Company applies the Black-Scholes valuation model in determining the fair value of share-based payments to employees, which is then amortized on a straight-line basis over the requisite service period. </t>
  </si>
  <si>
    <t>Research and Development Expenses</t>
  </si>
  <si>
    <t>Research and Development Expenses Research and development activities relate to costs associated with the design and testing of new technology or enhancements and maintenance to existing technology. Such costs are expensed as incurred are primarily recorded to cost of sales.</t>
  </si>
  <si>
    <t>Noncontrolling Interest</t>
  </si>
  <si>
    <t>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t>
  </si>
  <si>
    <t>Sales Taxes</t>
  </si>
  <si>
    <t>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t xml:space="preserve">Earnings Per Share The Company accounts for earnings per share in accordance with ASC 260, Earnings Per Share . Basic earnings per share are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
  </si>
  <si>
    <t>Recent Accounting Pronouncements</t>
  </si>
  <si>
    <t>Recent Accounting Pronouncements On February 25,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The Company is currently in the process of evaluating the impact of the adoption of ASC 842 on its consolidated financial statements. In November 2015, the FASB issued Accounting Standards Update (“ASU”) 2015-17, Income Taxes (Topic 740): Balance Sheet Classification of Deferred Taxes. The new guidance requires that deferred tax assets and liabilities be classified as noncurrent in a classified balance sheet in order to simplify the presentation of deferred income taxes. ASU 2015-17 is effective for annual reporting periods beginning after December 15, 2016, including interim periods within that reporting period. Early adoption is permitted and the update may be applied either prospectively to all deferred tax assets and liabilities or retrospectively to all periods presented. The Company elected to early adopt ASU 2015-17 as of December 31, 2015 on a prospective basis.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Early adoption is permitted. The Company is currently in the process of evaluating the impact of the adoption of ASU 2015-11 on its consolidated financial statements. In April 2015, the FASB issued ASU 2015-05, Intangibles-Goodwill and Other-Internal-Use Software (Subtopic 350-40): Customer’s Accounting for Fees Paid in a Cloud Computing Arrangement. The new guidance amends Accounting Standards Codification ("ASC") 350-40, Intangibles - Goodwill and Other, Internal-Use Software , to provide guidance on determining whether a cloud computing arrangement contains a software license that should be accounted for as internal-use software. ASU 2015-05 is effective for annual reporting periods beginning after December 15, 2015, including interim periods within that reporting period. Early adoption is permitted. The Company is currently in the process of evaluating the impact of the adoption of ASU 2015-05 on its consolidated financial statements. In April 2015, the FASB issued ASU 2015-03, Interest-Imputation of Interest (Subtopic 835-30): Simplifying the Presentation of Debt Issuance Costs , which changes the presentation of deferred financing fees in an entity's financial statements. Under the ASU, deferred financing fees are to be presented in the balance sheet as a direct deduction from the related debt liability rather than as an asset. ASU 2015-03 is effective for annual reporting periods beginning after December 15, 2015, including interim periods within that reporting period. Early adoption is permitted. The Company expects to adopt ASU 2015-03 for the quarterly report on Form 10-Q for the three months ended March 31, 2016. In May 2014, the FASB issued ASU 2014-09, Revenue from Contracts with Customers (Topic 606) , which supersedes the existing revenue recognition requirements in “Revenue Recognition (Topic 605).” The new guidance requires entities to recognize revenues when promised goods or services are transferred to customers in an amount that reflects the consideration that is expected to be received in exchange for those goods or services. ASU 2014-09 is effective for annual reporting periods beginning after December 15, 2017, including interim periods within that reporting period. Early adoption is not permitted. The Company is currently in the process of evaluating the impact of the adoption of ASU 2014-09 on its consolidated financial statements.</t>
  </si>
  <si>
    <t>Summary of Significant Accounting Policies (Tables)</t>
  </si>
  <si>
    <t>Schedule of Useful Lives of Property and Equipment</t>
  </si>
  <si>
    <t>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t>
  </si>
  <si>
    <t>Schedule of Net Sales of Principle Services and Products</t>
  </si>
  <si>
    <t xml:space="preserve">Net sales of the Company’s principal services and products were as follows: Year Ended December 31, 2015 2014 2013 Service Sales CDIM $ 221,174 $ 219,764 $ 216,305 MPS 144,244 141,313 128,205 AIM 13,220 10,807 10,848 Total services sales 378,638 371,884 355,358 Equipment and Supplies Sales 50,027 51,872 51,837 Total net sales $ 428,665 $ 423,756 $ 407,195 </t>
  </si>
  <si>
    <t>Schedule of Segment and Geographic Reporting</t>
  </si>
  <si>
    <t>See table below for revenues and long-lived assets, net, excluding intangible assets, attributable to the Company’s U.S. operations and foreign operations. Year Ended December 31, 2015 2014 2013 U.S. Foreign Countries Total U.S. Foreign Countries Total U.S. Foreign Countries Total Revenues from external customers $ 366,082 $ 62,583 $ 428,665 $ 364,382 $ 59,374 $ 423,756 $ 354,995 $ 52,200 $ 407,195 Long-lived assets, net, excluding intangible assets $ 50,777 $ 6,813 $ 57,590 $ 51,826 $ 7,694 $ 59,520 $ 48,319 $ 7,862 $ 56,181</t>
  </si>
  <si>
    <t>Schedule of Weighted Average Assumptions for Stock-Based Compensation</t>
  </si>
  <si>
    <t>The fair value of each option grant was estimated on the date of grant using the Black-Scholes option-pricing model using the following weighted average assumptions for the years ended December 31, 2015 and 2014 and 2013 : Year Ended December 31, 2015 2014 2013 Weighted average assumptions used: Risk free interest rate 1.62 % 2.12 % 1.36 % Expected volatility 56.2 % 57.3 % 59.7 % Expected dividend yield — % — % — %</t>
  </si>
  <si>
    <t>Schedule of Basic and Diluted Earnings Per Share</t>
  </si>
  <si>
    <t>Basic and diluted weighted average common shares outstanding were calculated as follows for the years ended December 31, 2015 , 2014 and 2013 : Year Ended December 31, 2015 2014 2013 Weighted average common shares outstanding during the period — basic 46,631 46,245 45,856 Effect of dilutive stock options 901 843 — Weighted average common shares outstanding during the period — diluted 47,532 47,088 45,856</t>
  </si>
  <si>
    <t>Restructuring Expenses (Tables)</t>
  </si>
  <si>
    <t>Schedule of Restructuring Expenses</t>
  </si>
  <si>
    <t>The following table summarizes restructuring expenses incurred in 2015 , 2014 and 2013 : Year Ended December 31, 2015 2014 2013 Employee termination costs $ — $ — $ 15 Estimated lease termination and obligation costs 89 554 1,803 Other restructuring expenses — 223 726 Total restructuring expenses $ 89 $ 777 $ 2,544</t>
  </si>
  <si>
    <t>Schedule of Restructuring Liability</t>
  </si>
  <si>
    <t>The changes in the restructuring liability from December 31, 2013 through December 31, 2015 are summarized as follows: Balance, December 31, 2013 $ 539 Restructuring expenses 777 Payments (1,203 ) Balance, December 31, 2014 $ 113 Restructuring expenses 89 Payments (165 ) Balance, December 31, 2015 $ 37</t>
  </si>
  <si>
    <t>Goodwill and Other Intangibles Resulting from Business Acquisitions (Tables)</t>
  </si>
  <si>
    <t>Schedule of Changes in Carrying Amount of Goodwill</t>
  </si>
  <si>
    <t>There was no change in the carrying amount of goodwill from January 1, 2014 through December 31, 2015 .</t>
  </si>
  <si>
    <t>Schedule of Other Intangible Assets Resulting from Business Acquisitions</t>
  </si>
  <si>
    <t>The following table sets forth the Company’s other intangible assets resulting from business acquisitions as of December 31, 2015 and December 31, 2014 which continue to be amortized: December 31, 2015 December 31, 2014 Gross Carrying Amount Accumulated Amortization Net Carrying Amount Gross Carrying Amount Accumulated Amortization Net Carrying Amount Amortizable other intangible assets Customer relationships $ 99,050 $ 81,572 $ 17,478 $ 99,606 $ 76,298 $ 23,308 Trade names and trademarks 20,329 19,861 468 20,370 19,837 533 $ 119,379 $ 101,433 $ 17,946 $ 119,976 $ 96,135 $ 23,841</t>
  </si>
  <si>
    <t>Schedule of Estimated Future Amortization Expense</t>
  </si>
  <si>
    <t>Based on current information, estimated future amortization expense of other intangible assets for each of the next five fiscal years and thereafter are as follows: 2016 $ 4,793 2017 4,238 2018 3,829 2019 3,112 2020 1,505 Thereafter 469 $ 17,946</t>
  </si>
  <si>
    <t>Property and Equipment (Tables)</t>
  </si>
  <si>
    <t>Schedule of Property and Equipment</t>
  </si>
  <si>
    <t>Property and equipment consist of the following: December 31, 2015 2014 Machinery and equipment $ 241,125 $ 254,206 Buildings and leasehold improvements 15,833 16,399 Furniture and fixtures 3,089 3,612 260,047 274,217 Less accumulated depreciation (202,457 ) (214,697 ) $ 57,590 $ 59,520</t>
  </si>
  <si>
    <t>Long-Term Debt (Tables)</t>
  </si>
  <si>
    <t>Schedule of Long-Term Debt</t>
  </si>
  <si>
    <t>Long-term debt consists of the following: December 31, 2015 2014 Term A loan facility maturing 2019; 2.50% and 2.74% interest rate at December 31, 2015 and December 31, 2014 $ 143,000 $ 173,000 Various capital leases; weighted average interest rate of 5.8% and 6.8% at December 31, 2015 and December 31, 2014; principal and interest payable monthly through November 2020 29,866 28,789 Borrowings from foreign revolving credit facilities; 0.6% interest rate at December 31, 2014 — 1,897 Various other notes payable with a weighted average interest rate of 8.5% and 6.5% at December 31, 2015 and December 31, 2014; principal and interest payable monthly through November 2019 112 199 172,978 203,885 Less current portion (14,374 ) (27,969 ) $ 158,604 $ 175,916</t>
  </si>
  <si>
    <t>Schedule of Minimum Future Maturities of Long-term Debt And Capital Lease Obligations</t>
  </si>
  <si>
    <t>Minimum future maturities of long-term debt and capital lease obligations as of December 31, 2015 are as follows: Long-Term Debt Capital Lease Obligations Year ending December 31: 2016 $ 3,112 $ 11,262 2017 17,500 9,164 2018 17,500 6,307 2019 105,000 2,595 2020 — 538 Thereafter — — $ 143,112 $ 29,866</t>
  </si>
  <si>
    <t>Commitments and Contingencies (Tables)</t>
  </si>
  <si>
    <t>Schedule of Future Minimum Lease Payments</t>
  </si>
  <si>
    <t>The following is a schedule of the Company’s future minimum lease payments as of December 31, 2015 : Third Party Related Party Total Year ending December 31: 2016 $ 15,565 $ 504 $ 16,069 2017 11,267 504 11,771 2018 7,160 504 7,664 2019 3,992 514 4,506 2020 2,831 514 3,345 Thereafter 2,826 1,542 4,368 $ 43,641 $ 4,082 $ 47,723</t>
  </si>
  <si>
    <t>Income Taxes (Tables)</t>
  </si>
  <si>
    <t>Schedule of Income Tax Provision</t>
  </si>
  <si>
    <t>The following table includes the consolidated income tax provision for federal, state, and foreign income taxes related to the Company’s total earnings before taxes for 2015 , 2014 and 2013 : Year Ended December 31, 2015 2014 2013 Current: Federal $ 219 $ — $ — State 364 86 264 Foreign 481 392 354 1,064 478 618 Deferred: Federal (56,750 ) 1,453 1,898 State (13,705 ) 343 869 Foreign (41 ) 74 (399 ) (70,496 ) 1,870 2,368 Income tax (benefit) provision $ (69,432 ) $ 2,348 $ 2,986</t>
  </si>
  <si>
    <t>Schedule of Deferred Tax Assets and Liabilities</t>
  </si>
  <si>
    <t>The consolidated deferred tax assets and liabilities consist of the following: December 31, 2015 2014 Deferred tax assets: Financial statement accruals not currently deductible $ 3,409 $ 3,661 Accrued vacation 1,215 914 Deferred revenue 280 420 State taxes 116 62 Fixed assets 7,647 8,004 Goodwill and other identifiable intangibles 20,828 25,079 Stock-based compensation 5,562 5,098 Federal tax net operating loss carryforward 29,089 33,005 State tax net operating loss carryforward, net 5,096 5,179 State tax credits, net 1,002 994 Foreign tax credit carryforward 517 506 Foreign tax net operating loss carryforward 380 455 Federal alternative minimum tax 222 — Interest rate hedge 140 — Gross deferred tax assets 75,503 83,377 Less: valuation allowance (1,307 ) (81,989 ) Net deferred tax assets 74,196 1,388 Deferred tax liabilities: Goodwill and other identifiable intangibles $ (35,933 ) $ (33,463 ) Net deferred tax assets (liabilities) $ 38,263 $ (32,075 )</t>
  </si>
  <si>
    <t>Schedule of Effective Income Tax Rate Reconciliation</t>
  </si>
  <si>
    <t>A reconciliation of the statutory federal income tax rate to the Company’s effective tax rate is as follows: Year Ended December 31, 2015 2014 2013 Statutory federal income tax rate 35 % 35 % 35 % State taxes, net of federal benefit 5 4 3 Foreign taxes — 1 4 Valuation allowance (289 ) (36 ) (63 ) Non-deductible expenses and other 1 3 (1 ) Section 162(m) limitation 1 4 (2 ) Stock-based compensation — 16 (8 ) Discrete item for state taxes (1 ) (4 ) 8 Discrete items for other — 1 (2 ) Effective income tax rate (248 )% 24 % (26 )%</t>
  </si>
  <si>
    <t>Schedule of Unrecognized Tax Benefits Roll Forward</t>
  </si>
  <si>
    <t>A reconciliation of the beginning and ending amount of unrecognized tax benefits is as follows: 2014 2013 Beginning balance at January 1, $ 266 $ 266 Additions based on tax positions related to the current year — — Reductions based on tax positions related to the prior year (266 ) — Reductions for tax positions due to expiration of statute of limitations — — Ending balance at December 31, $ — $ 266</t>
  </si>
  <si>
    <t>Employee Stock Purchase Plan and Stock Plan (Tables)</t>
  </si>
  <si>
    <t>Schedule of Employee Share Purchases</t>
  </si>
  <si>
    <t>Employees purchased the following shares in the periods presented: Year Ended December 31, 2015 2014 2013 Shares purchased 21 13 6 Average price per share $ 5.40 $ 6.24 $ 4.90</t>
  </si>
  <si>
    <t>Schedule of Stock Option Plan Activity</t>
  </si>
  <si>
    <t>The following is a further breakdown of the stock option activity under the Stock Plan: Year Ended December 31, 2015 Shares Weighted Average Exercise Price Weighted Average Contractual Life (In years) Aggregate Intrinsic Value (In thousands) Outstanding at December 31, 2013 3,613 $ 5.57 Granted 579 $ 6.25 Exercised (223 ) $ 5.53 Forfeited/Cancelled (288 ) $ 7.86 Outstanding at December 31, 2014 3,681 $ 5.50 Granted 526 $ 8.91 Exercised (154 ) $ 4.36 Forfeited/Cancelled (100 ) $ 11.76 Outstanding at December 31, 2015 3,953 $ 5.84 6.55 $ 2,441 Vested or expected to vest at December 31, 2015 3,918 $ 5.83 6.53 $ 2,436 Exercisable at December 31, 2015 2,570 $ 5.80 5.64 $ 1,558</t>
  </si>
  <si>
    <t>Schedule of Non-vested Stock Options</t>
  </si>
  <si>
    <t>A summary of the Company’s non-vested stock options as of December 31, 2015 , and changes during the fiscal year then ended is as follows: Weighted Non-vested Options Shares Fair Market Value Non-vested at December 31, 2014 1,803 $ 2.43 Granted 526 $ 4.88 Vested (898 ) $ 4.13 Forfeited/Cancelled (48 ) $ 6.40 Non-vested at December 31, 2015 1,383 $ 5.92 The follow</t>
  </si>
  <si>
    <t>Schedule of Range of Exercise Price for Options Outstanding</t>
  </si>
  <si>
    <t>The following table summarizes certain information concerning outstanding options at December 31, 2015 : Range of Exercise Price Options Outstanding at $2.37 – $3.99 1,396 $5.37 – $7.19 1,070 $8.20 – $9.09 1,467 $35.42 20 $2.37 – $35.42 3,953</t>
  </si>
  <si>
    <t>Schedule of Nonvested Restricted Stock Options</t>
  </si>
  <si>
    <t>A summary of the Company’s non-vested restricted stock as of December 31, 2015 , and changes during the fiscal year then ended is as follows: Weighted Non-vested Restricted Stock Shares Fair Market Value Non-vested at December 31, 2014 290 $ 7.57 Granted 158 $ 8.95 Vested (179 ) $ 7.67 Forfeited/Cancelled (3 ) $ 8.77 Non-vested at December 31, 2015 266 $ 8.31</t>
  </si>
  <si>
    <t>Derivatives and Hedging Transactions (Tables)</t>
  </si>
  <si>
    <t>Schedule of Cash Flow Hedges Included in Accumulated Other Comprehensive Income (Loss)</t>
  </si>
  <si>
    <t xml:space="preserve">The following table summarizes the fair value and classification on the Consolidated Balance Sheets of the Company's derivatives as of December 31, 2015 : Fair Value Balance Sheet Classification December 31, 2015 Derivative designated as hedging instrument under ASC 815 Interest rate cap contracts - current portion Other current assets $ 48 Interest rate cap contracts - long-term portion Other assets 191 Total derivatives designated as hedging instruments $ 239 </t>
  </si>
  <si>
    <t>Schedule of Derivative Instruments, Effect on Other Comprehensive Income (Loss)</t>
  </si>
  <si>
    <t>The following table summarizes the loss recognized in AOCL of derivatives, designated and qualifying as cash flow hedges for the year ended December 31, 2015 , 2014 and 2013 : Amount of Loss Recognized in AOCL on Derivative Year Ended December 31, 2015 2014 2013 Derivative in ASC 815 Cash Flow Hedging Relationship Interest rate cap contracts, net of tax $ (211 ) $ — $ —</t>
  </si>
  <si>
    <t>Schedule of the Effect of the Amended Swap Transaction on the Consolidated Statements of Operations</t>
  </si>
  <si>
    <t>The following table summarizes the effect of the interest rate cap on the Consolidated Statements of Operations for the year ended December 31, 2015 , 2014 and 2013 : Amount of Gain or (Loss) Reclassified from AOCL into Income Amount of Gain or (Loss) Recognized in Income (effective portion) (ineffective portion) Year Ended December 31, Year Ended December 31, 2015 2014 2013 2015 2014 2013 Location of Loss Reclassified from AOCL into Income Interest expense $ 36 $ — $ — $ — $ — $ —</t>
  </si>
  <si>
    <t>Fair Value Measurements (Tables)</t>
  </si>
  <si>
    <t>Schedule of Fair Value Of Assets And Liabilities Measured on a Nonrecurring Basis</t>
  </si>
  <si>
    <t>The following table summarizes the bases used to measure certain assets and liabilities at fair value on a recurring basis in the consolidated financial statements as of and for the year ended December 31, 2015 and 2014 : Significant Other Unobservable Inputs 2015 2014 Level 2 Level 3 Total Losses Level 2 Level 3 Total Losses Recurring Fair Value Measure Interest rate cap contracts $ 239 $ — $ — $ — $ — $ — Contingent purchase price consideration for acquired businesses $ — $ 1,059 $ — $ — $ 1,768 $ —</t>
  </si>
  <si>
    <t>Schedule Presents the Change In the Level 3 Contingent Purchase Price Consideration Liability</t>
  </si>
  <si>
    <t>The following table presents the change in the Level 3 contingent purchase price consideration liability for the year ended December 31, 2015 and 2014 : Year Ended December 31, 2015 2015 2014 Beginning balance $ 1,768 $ — Additions related to acquisitions — 2,110 Payments (555 ) (342 ) Adjustments included in earnings 38 — Foreign currency translation adjustments (192 ) — Ending balance $ 1,059 $ 1,768</t>
  </si>
  <si>
    <t>Summary of Significant Accounting Policies (Schedule of Useful Lives of Property and Equipment) (Details)</t>
  </si>
  <si>
    <t>Minimum [Member] | Building [Member]</t>
  </si>
  <si>
    <t>Property and equipment</t>
  </si>
  <si>
    <t>Estimated Useful Lives</t>
  </si>
  <si>
    <t>10 years</t>
  </si>
  <si>
    <t>Minimum [Member] | Leasehold Improvements [Member]</t>
  </si>
  <si>
    <t>Minimum [Member] | Machinery and Equipment [Member]</t>
  </si>
  <si>
    <t>3 years</t>
  </si>
  <si>
    <t>Minimum [Member] | Furniture and Fixtures [Member]</t>
  </si>
  <si>
    <t>Maximum [Member] | Building [Member]</t>
  </si>
  <si>
    <t>20 years</t>
  </si>
  <si>
    <t>Maximum [Member] | Leasehold Improvements [Member]</t>
  </si>
  <si>
    <t>Maximum [Member] | Machinery and Equipment [Member]</t>
  </si>
  <si>
    <t>7 years</t>
  </si>
  <si>
    <t>Maximum [Member] | Furniture and Fixtures [Member]</t>
  </si>
  <si>
    <t>Summary of Significant Accounting Policies (Schedule of Net Sales of Principle Services and Products) (Details) - USD ($) $ in Thousands</t>
  </si>
  <si>
    <t>Service sales:</t>
  </si>
  <si>
    <t>Service Sales</t>
  </si>
  <si>
    <t>Equipment and Supplies Sales</t>
  </si>
  <si>
    <t>CDIM [Member]</t>
  </si>
  <si>
    <t>MPS [Member]</t>
  </si>
  <si>
    <t>AIM [Member]</t>
  </si>
  <si>
    <t>Summary of Significant Accounting Policies (Schedule of Segment and Geographic Reporting) (Details) - USD ($) $ in Thousands</t>
  </si>
  <si>
    <t>Revenues from external customers</t>
  </si>
  <si>
    <t>Long-lived assets, net, excluding intangible assets</t>
  </si>
  <si>
    <t>US [Member]</t>
  </si>
  <si>
    <t>Foreign Countries [Member]</t>
  </si>
  <si>
    <t>Summary of Significant Accounting Policies (Schedule of Weighted Average Assumptions for Stock-Based Compensation) (Details)</t>
  </si>
  <si>
    <t>Weighted average assumptions used:</t>
  </si>
  <si>
    <t>Risk free interest rate</t>
  </si>
  <si>
    <t>1.62%</t>
  </si>
  <si>
    <t>2.12%</t>
  </si>
  <si>
    <t>1.36%</t>
  </si>
  <si>
    <t>Expected volatility</t>
  </si>
  <si>
    <t>56.20%</t>
  </si>
  <si>
    <t>57.30%</t>
  </si>
  <si>
    <t>59.70%</t>
  </si>
  <si>
    <t>Expected dividend yield</t>
  </si>
  <si>
    <t>0.00%</t>
  </si>
  <si>
    <t>Summary of Significant Accounting Policies (Schedule of Basic and Diluted Earnings Per Share) (Details) - shares shares in Thousands</t>
  </si>
  <si>
    <t>Basic and diluted earnings per share</t>
  </si>
  <si>
    <t>Weighted average common shares outstanding during the period — basic</t>
  </si>
  <si>
    <t>Effect of dilutive stock options</t>
  </si>
  <si>
    <t>Weighted average common shares outstanding during the period — diluted</t>
  </si>
  <si>
    <t>Summary of Significant Accounting Policies (Narrative) (Details) $ / shares in Units, shares in Millions</t>
  </si>
  <si>
    <t>Dec. 31, 2015USD ($)Customercontract$ / sharesshares</t>
  </si>
  <si>
    <t>Dec. 31, 2014USD ($)Customer$ / sharesshares</t>
  </si>
  <si>
    <t>Dec. 31, 2013USD ($)Customer$ / sharesshares</t>
  </si>
  <si>
    <t>Sep. 30, 2015contract</t>
  </si>
  <si>
    <t>Jan. 31, 2015USD ($)contract</t>
  </si>
  <si>
    <t>Dec. 31, 2012USD ($)</t>
  </si>
  <si>
    <t>Summary of Significant Accounting Policies [Line Items]</t>
  </si>
  <si>
    <t>Restricted cash</t>
  </si>
  <si>
    <t>Company recorded expenses</t>
  </si>
  <si>
    <t>Reserves for inventory obsolescence</t>
  </si>
  <si>
    <t>Valuation allowance, Non-cash</t>
  </si>
  <si>
    <t>Valuation allowance</t>
  </si>
  <si>
    <t>Capitalized software development costs</t>
  </si>
  <si>
    <t>Net of accumulated amortization</t>
  </si>
  <si>
    <t>Depreciation expense and amortization of capitalized software development costs</t>
  </si>
  <si>
    <t>Impairment of long-lived assets</t>
  </si>
  <si>
    <t>Deferred financing fees</t>
  </si>
  <si>
    <t>Accumulated amortization</t>
  </si>
  <si>
    <t>Deferred financing fees related to credit Agreement</t>
  </si>
  <si>
    <t>Wrote off deferred financing fees</t>
  </si>
  <si>
    <t>Derivative, Number of Instruments Held | contract</t>
  </si>
  <si>
    <t>Maturity life</t>
  </si>
  <si>
    <t>three months or less</t>
  </si>
  <si>
    <t>Cash equivalents</t>
  </si>
  <si>
    <t>Carrying amount of notes</t>
  </si>
  <si>
    <t>Fair value of notes</t>
  </si>
  <si>
    <t>Deductible insurance policy</t>
  </si>
  <si>
    <t>Self-insured for healthcare benefits</t>
  </si>
  <si>
    <t>Revenues of fees charged to customers for shipping, handling, and delivery services</t>
  </si>
  <si>
    <t>Percentage of software licensing activities and membership</t>
  </si>
  <si>
    <t>1.00%</t>
  </si>
  <si>
    <t>Advertising costs</t>
  </si>
  <si>
    <t>Total stock-based compensation</t>
  </si>
  <si>
    <t>Weighted average fair value of option (in dollars per share) | $ / shares</t>
  </si>
  <si>
    <t>Expected term of stock options granted</t>
  </si>
  <si>
    <t>6 years 5 months</t>
  </si>
  <si>
    <t>7 years 1 month</t>
  </si>
  <si>
    <t>Forfeiture rate assumed</t>
  </si>
  <si>
    <t>4.00%</t>
  </si>
  <si>
    <t>3.00%</t>
  </si>
  <si>
    <t>Total unrecognized stock-based compensation</t>
  </si>
  <si>
    <t>Expected weighted-average period to recognize compensation cost</t>
  </si>
  <si>
    <t>2 years</t>
  </si>
  <si>
    <t>Research and development</t>
  </si>
  <si>
    <t>35.00%</t>
  </si>
  <si>
    <t>Common stock options excluded for anti-dilutive (in shares) | shares</t>
  </si>
  <si>
    <t>Customer relationships [Member]</t>
  </si>
  <si>
    <t>Estimated useful lives of other intangible assets</t>
  </si>
  <si>
    <t>13 years</t>
  </si>
  <si>
    <t>Software [Member]</t>
  </si>
  <si>
    <t>Supplier Concentration Risk [Member]</t>
  </si>
  <si>
    <t>Geographic concentration risk sales in California</t>
  </si>
  <si>
    <t>37.00%</t>
  </si>
  <si>
    <t>33.00%</t>
  </si>
  <si>
    <t>36.00%</t>
  </si>
  <si>
    <t>Sales Revenue, Net [Member] | Customer Concentration Risk [Member]</t>
  </si>
  <si>
    <t>Concentration Risk, Number of Customer | Customer</t>
  </si>
  <si>
    <t>Sales Revenue, Net [Member] | Geographic Concentration Risk [Member]</t>
  </si>
  <si>
    <t>31.00%</t>
  </si>
  <si>
    <t>30.00%</t>
  </si>
  <si>
    <t>UDS [Member]</t>
  </si>
  <si>
    <t>Interest Rate Cap [Member]</t>
  </si>
  <si>
    <t>Interest rate cap contracts</t>
  </si>
  <si>
    <t>Interest Rate Cap [Member] | Designated as Hedging Instrument [Member]</t>
  </si>
  <si>
    <t>Derivative, Notional Amount</t>
  </si>
  <si>
    <t>Interest Rate Cap 2 [Member] | Designated as Hedging Instrument [Member]</t>
  </si>
  <si>
    <t>Interest Rate Cap 3 [Member] | Designated as Hedging Instrument [Member]</t>
  </si>
  <si>
    <t>Fair Value, Inputs, Level 3 [Member] | Interest Rate Cap [Member]</t>
  </si>
  <si>
    <t>Contingent Consideration [Member]</t>
  </si>
  <si>
    <t>Contingent purchase price consideration for acquired businesses</t>
  </si>
  <si>
    <t>Contingent Consideration [Member] | Fair Value, Inputs, Level 3 [Member]</t>
  </si>
  <si>
    <t>Additions related to acquisitions</t>
  </si>
  <si>
    <t>Restructuring Expenses (Narrative) (Detail) $ in Millions</t>
  </si>
  <si>
    <t>Dec. 31, 2014LocationHead_Count</t>
  </si>
  <si>
    <t>Dec. 31, 2013Location</t>
  </si>
  <si>
    <t>Dec. 31, 2012Location</t>
  </si>
  <si>
    <t>Dec. 31, 2015USD ($)</t>
  </si>
  <si>
    <t>Restructuring Plan, Number Of Branch Location Closed</t>
  </si>
  <si>
    <t>Percentage of service locations closed</t>
  </si>
  <si>
    <t>25.00%</t>
  </si>
  <si>
    <t>Headcount reduction of full-time employees | Head_Count</t>
  </si>
  <si>
    <t>Percentage of headcount reduction in full-time employees</t>
  </si>
  <si>
    <t>10.00%</t>
  </si>
  <si>
    <t>Restructuring and Related Cost, Cost Incurred to Date | $</t>
  </si>
  <si>
    <t>Restructuring plan includes closure Company's service centers</t>
  </si>
  <si>
    <t>Restructuring Expenses (Schedule of Restructuring Expenses) (Detail) - USD ($) $ in Thousands</t>
  </si>
  <si>
    <t>Restructuring Cost and Reserve [Line Items]</t>
  </si>
  <si>
    <t>Total restructuring expenses</t>
  </si>
  <si>
    <t>Employee Termination Costs [Member]</t>
  </si>
  <si>
    <t>Estimated Lease Termination and Obligation Costs [Member]</t>
  </si>
  <si>
    <t>Other Restructuring Expenses [Member]</t>
  </si>
  <si>
    <t>Restructuring Expenses (Schedule of Restructuring Liability) (Detail) - USD ($) $ in Thousands</t>
  </si>
  <si>
    <t>Restructuring Reserve [Roll Forward]</t>
  </si>
  <si>
    <t>Beginning Balance</t>
  </si>
  <si>
    <t>Restructuring expenses</t>
  </si>
  <si>
    <t>Payments</t>
  </si>
  <si>
    <t>Ending Balance</t>
  </si>
  <si>
    <t>Acquisitions (Narrative) (Details) $ in Thousands</t>
  </si>
  <si>
    <t>Dec. 31, 2014USD ($)business</t>
  </si>
  <si>
    <t>Dec. 31, 2013USD ($)</t>
  </si>
  <si>
    <t>Fair Value, Assets and Liabilities Measured on Recurring and Nonrecurring Basis [Line Items]</t>
  </si>
  <si>
    <t>Number of businesses acquired | business</t>
  </si>
  <si>
    <t>Earnout payments</t>
  </si>
  <si>
    <t>Customer Relationships [Member]</t>
  </si>
  <si>
    <t>Fair Value, Measurement with Unobservable Inputs Reconciliation, Recurring Basis, Liability, Settlements</t>
  </si>
  <si>
    <t>Goodwill and Other Intangibles Resulting from Business Acquisitions (Schedule of Other Intangible Assets Resulting from Business Acquisitions) (Detail) - USD ($) $ in Thousands</t>
  </si>
  <si>
    <t>Finite-Lived Intangible Assets [Line Items]</t>
  </si>
  <si>
    <t>Gross Carrying Amount</t>
  </si>
  <si>
    <t>Accumulated Amortization</t>
  </si>
  <si>
    <t>Net Carrying Amount</t>
  </si>
  <si>
    <t>Trade Names and Trademarks [Member]</t>
  </si>
  <si>
    <t>Goodwill and Other Intangibles Resulting from Business Acquisitions (Schedule of Estimated Future Amortization Expense) (Detail) - USD ($) $ in Thousands</t>
  </si>
  <si>
    <t>Thereafter</t>
  </si>
  <si>
    <t>Goodwill and Other Intangibles Resulting from Business Acquisitions (Narrative) (Details) - USD ($) $ in Thousands</t>
  </si>
  <si>
    <t>Acquired Finite-Lived Intangible Assets [Line Items]</t>
  </si>
  <si>
    <t>Estimated period for amortization</t>
  </si>
  <si>
    <t>Property and Equipment (Schedule of Property and Equipment) (Details) - USD ($) $ in Thousands</t>
  </si>
  <si>
    <t>Machinery and equipment</t>
  </si>
  <si>
    <t>Buildings and leasehold improvements</t>
  </si>
  <si>
    <t>Furniture and fixtures</t>
  </si>
  <si>
    <t>Property and Equipment Gross Total</t>
  </si>
  <si>
    <t>Less accumulated depreciation</t>
  </si>
  <si>
    <t>Property and Equipment Total</t>
  </si>
  <si>
    <t>Property and Equipment (Narrative) (Details) - USD ($) $ in Thousands</t>
  </si>
  <si>
    <t>Long-Term Debt (Schedule of Long-Term Debt) (Details) - USD ($) $ in Thousands</t>
  </si>
  <si>
    <t>Debt Instrument [Line Items]</t>
  </si>
  <si>
    <t>Long-term Debt and Capital Lease Obligations, Including Current Maturities</t>
  </si>
  <si>
    <t>Less current portion</t>
  </si>
  <si>
    <t>Line of Credit [Member] | Term A Loan Facility [Member]</t>
  </si>
  <si>
    <t>Long-term Debt</t>
  </si>
  <si>
    <t>Debt Instrument, Interest Rate, Effective Percentage</t>
  </si>
  <si>
    <t>2.50%</t>
  </si>
  <si>
    <t>2.74%</t>
  </si>
  <si>
    <t>Capital Lease Obligations [Member]</t>
  </si>
  <si>
    <t>Capital Lease Obligations</t>
  </si>
  <si>
    <t>Long-term Debt, Weighted Average Interest Rate</t>
  </si>
  <si>
    <t>5.80%</t>
  </si>
  <si>
    <t>6.80%</t>
  </si>
  <si>
    <t>Foreign Line of Credit [Member]</t>
  </si>
  <si>
    <t>Line of Credit Facility, Interest Rate at Period End</t>
  </si>
  <si>
    <t>0.60%</t>
  </si>
  <si>
    <t>Notes Payable, Other Payables [Member]</t>
  </si>
  <si>
    <t>8.50%</t>
  </si>
  <si>
    <t>6.50%</t>
  </si>
  <si>
    <t>Long-Term Debt (Narrative) (Detail)</t>
  </si>
  <si>
    <t>Nov. 20, 2014USD ($)</t>
  </si>
  <si>
    <t>Dec. 01, 2010</t>
  </si>
  <si>
    <t>Sep. 30, 2014</t>
  </si>
  <si>
    <t>Dec. 31, 2014USD ($)</t>
  </si>
  <si>
    <t>Dec. 20, 2013USD ($)</t>
  </si>
  <si>
    <t>Stock Repurchase Program, Amount Excluded From Coverage Ratio</t>
  </si>
  <si>
    <t>Debt Instrument, Term</t>
  </si>
  <si>
    <t>12 months</t>
  </si>
  <si>
    <t>Senior Notes [Member]</t>
  </si>
  <si>
    <t>Interest rate on senior unsecured notes</t>
  </si>
  <si>
    <t>10.50%</t>
  </si>
  <si>
    <t>Senior secured due date</t>
  </si>
  <si>
    <t>Exchange aggregate principal amount of the Notes</t>
  </si>
  <si>
    <t>Term A Loan Facility [Member] | Line of Credit [Member]</t>
  </si>
  <si>
    <t>Repayments of Lines of Credit</t>
  </si>
  <si>
    <t>Term loan, maximum borrowing capacity</t>
  </si>
  <si>
    <t>Revolving Credit Facility [Member] | Term A Loan Facility [Member] | Letter of Credit [Member]</t>
  </si>
  <si>
    <t>Line of Credit Facility, Fair Value of Amount Outstanding</t>
  </si>
  <si>
    <t>Revolving Credit Facility [Member] | Term A Loan Facility [Member] | Line of Credit [Member]</t>
  </si>
  <si>
    <t>Outstanding debt</t>
  </si>
  <si>
    <t>Revolving Credit Facility [Member] | Term A Loan Facility Agreement [Member] | Line of Credit [Member]</t>
  </si>
  <si>
    <t>Line of Credit Facility, Agreement Terms, Amount That Can be Requested as Incremental Commitments</t>
  </si>
  <si>
    <t>Total leverage ratio</t>
  </si>
  <si>
    <t>Debt Instrument, Covenant Terms, Fixed Charged Coverage Ratio</t>
  </si>
  <si>
    <t>Revolving Credit Facility [Member] | Term A Loan Facility Agreement [Member] | Line of Credit [Member] | Fiscal Quarter, Through September 30, 2016 [Member]</t>
  </si>
  <si>
    <t>Revolving Credit Facility [Member] | Term A Loan Facility Agreement [Member] | Line of Credit [Member] | London Interbank Offered Rate (LIBOR) [Member]</t>
  </si>
  <si>
    <t>Debt Instrument, Basis Spread on Variable Rate</t>
  </si>
  <si>
    <t>Revolving Credit Facility [Member] | Term A Loan Facility Agreement [Member] | Line of Credit [Member] | London Interbank Offered Rate (LIBOR) [Member] | Minimum [Member]</t>
  </si>
  <si>
    <t>1.50%</t>
  </si>
  <si>
    <t>Revolving Credit Facility [Member] | Term A Loan Facility Agreement [Member] | Line of Credit [Member] | London Interbank Offered Rate (LIBOR) [Member] | Maximum [Member]</t>
  </si>
  <si>
    <t>Revolving Credit Facility [Member] | Term A Loan Facility Agreement [Member] | Line of Credit [Member] | Federal Funds Effective Swap Rate [Member]</t>
  </si>
  <si>
    <t>0.50%</t>
  </si>
  <si>
    <t>Revolving Credit Facility [Member] | Term A Loan Facility Agreement [Member] | Line of Credit [Member] | Prime Rate [Member] | Minimum [Member]</t>
  </si>
  <si>
    <t>Revolving Credit Facility [Member] | Term A Loan Facility Agreement [Member] | Line of Credit [Member] | Prime Rate [Member] | Maximum [Member]</t>
  </si>
  <si>
    <t>Revolving Credit Facility [Member] | Term B Loan Facility [Member] | Line of Credit [Member]</t>
  </si>
  <si>
    <t>Long-Term Debt (Schedule of Minimum Future Maturities of Long-term Debt And Capital Lease Obligations) (Detail) $ in Thousands</t>
  </si>
  <si>
    <t>Long-Term Debt [Member]</t>
  </si>
  <si>
    <t>Minimum future maturities of long-term debt and capital lease obligations</t>
  </si>
  <si>
    <t>Commitments and Contingencies (Schedule of Future Minimum Lease Payments) (Details) $ in Thousands</t>
  </si>
  <si>
    <t>Operating Leased Assets [Line Items]</t>
  </si>
  <si>
    <t>Future minimum lease payments, Total</t>
  </si>
  <si>
    <t>Third Party [Member]</t>
  </si>
  <si>
    <t>Executive Officer [Member]</t>
  </si>
  <si>
    <t>Commitments and Contingencies (Narrative) (Details) - USD ($) $ in Millions</t>
  </si>
  <si>
    <t>3 Months Ended</t>
  </si>
  <si>
    <t>Mar. 31, 2015</t>
  </si>
  <si>
    <t>Commitments and Contingencies (Textual) [Abstract]</t>
  </si>
  <si>
    <t>Rental expense</t>
  </si>
  <si>
    <t>Loss on accrued liability</t>
  </si>
  <si>
    <t>Payments for Legal Settlements</t>
  </si>
  <si>
    <t>Related Party [Member]</t>
  </si>
  <si>
    <t>Income Taxes (Schedule of Income Tax Provision) (Details) - USD ($) $ in Thousands</t>
  </si>
  <si>
    <t>Current:</t>
  </si>
  <si>
    <t>Federal</t>
  </si>
  <si>
    <t>State</t>
  </si>
  <si>
    <t>Foreign</t>
  </si>
  <si>
    <t>Current Income Tax, Total</t>
  </si>
  <si>
    <t>Deferred:</t>
  </si>
  <si>
    <t>Deferred Income Tax, Total</t>
  </si>
  <si>
    <t>Income tax provision (benefit)</t>
  </si>
  <si>
    <t>Income Taxes (Schedule of Deferred Tax Assets and Liabilities) (Details) - USD ($) $ in Thousands</t>
  </si>
  <si>
    <t>Deferred tax assets:</t>
  </si>
  <si>
    <t>Financial statement accruals not currently deductible</t>
  </si>
  <si>
    <t>Accrued vacation</t>
  </si>
  <si>
    <t>Deferred revenue</t>
  </si>
  <si>
    <t>State taxes</t>
  </si>
  <si>
    <t>Fixed assets</t>
  </si>
  <si>
    <t>Goodwill and other identifiable intangibles</t>
  </si>
  <si>
    <t>Federal tax net operating loss carryforward</t>
  </si>
  <si>
    <t>State tax net operating loss carryforward, net</t>
  </si>
  <si>
    <t>State tax credits, net</t>
  </si>
  <si>
    <t>Foreign tax credit carryforward</t>
  </si>
  <si>
    <t>Foreign tax net operating loss carryforward</t>
  </si>
  <si>
    <t>Federal alternative minimum tax</t>
  </si>
  <si>
    <t>Interest rate hedge</t>
  </si>
  <si>
    <t>Gross deferred tax assets</t>
  </si>
  <si>
    <t>Less: valuation allowance</t>
  </si>
  <si>
    <t>Net deferred tax assets</t>
  </si>
  <si>
    <t>Deferred tax liabilities:</t>
  </si>
  <si>
    <t>Net deferred tax assets (liabilities)</t>
  </si>
  <si>
    <t>Income Taxes (Schedule of Effective Income Tax Rate Reconciliation) (Details)</t>
  </si>
  <si>
    <t>Reconciliation of the statutory federal income tax rate</t>
  </si>
  <si>
    <t>Statutory federal income tax rate</t>
  </si>
  <si>
    <t>State taxes, net of federal benefit</t>
  </si>
  <si>
    <t>5.00%</t>
  </si>
  <si>
    <t>Foreign taxes</t>
  </si>
  <si>
    <t>(289.00%)</t>
  </si>
  <si>
    <t>(36.00%)</t>
  </si>
  <si>
    <t>(63.00%)</t>
  </si>
  <si>
    <t>Non-deductible expenses and other</t>
  </si>
  <si>
    <t>(1.00%)</t>
  </si>
  <si>
    <t>Section 162(m) limitation</t>
  </si>
  <si>
    <t>(2.00%)</t>
  </si>
  <si>
    <t>16.00%</t>
  </si>
  <si>
    <t>(8.00%)</t>
  </si>
  <si>
    <t>Discrete item for state taxes</t>
  </si>
  <si>
    <t>(4.00%)</t>
  </si>
  <si>
    <t>8.00%</t>
  </si>
  <si>
    <t>Discrete items for other</t>
  </si>
  <si>
    <t>Effective income tax rate</t>
  </si>
  <si>
    <t>(248.00%)</t>
  </si>
  <si>
    <t>24.00%</t>
  </si>
  <si>
    <t>(26.00%)</t>
  </si>
  <si>
    <t>Income Taxes (Schedule of Unrecognized Tax Benefits Roll Forward) (Details) - USD ($) $ in Thousands</t>
  </si>
  <si>
    <t>Reconciliation of the beginning and ending amount of unrecognized tax</t>
  </si>
  <si>
    <t>Beginning balance at January 1,</t>
  </si>
  <si>
    <t>Additions based on tax positions related to the current year</t>
  </si>
  <si>
    <t>Reductions based on tax positions related to the prior year</t>
  </si>
  <si>
    <t>Reductions for tax positions due to expiration of statute of limitations</t>
  </si>
  <si>
    <t>Ending balance at December 31,</t>
  </si>
  <si>
    <t>Income Taxes (Narrative) (Detail) - USD ($) $ in Thousands</t>
  </si>
  <si>
    <t>Dec. 31, 2012</t>
  </si>
  <si>
    <t>Operating Loss Carryforwards [Line Items]</t>
  </si>
  <si>
    <t>Foreign earnings (losses) before taxes</t>
  </si>
  <si>
    <t>Charitable Contribution Carryforward Beginning Year</t>
  </si>
  <si>
    <t>Unrecognized Tax Benefits</t>
  </si>
  <si>
    <t>Net carrying amount, beginning</t>
  </si>
  <si>
    <t>Internal Revenue Service (IRS) [Member]</t>
  </si>
  <si>
    <t>Operating Loss Carryforwards</t>
  </si>
  <si>
    <t>Beginning period of federal net operating loss carryforward</t>
  </si>
  <si>
    <t>Expiration period of federal net operating loss</t>
  </si>
  <si>
    <t>between 2031 and 2034</t>
  </si>
  <si>
    <t>State and Local Jurisdiction [Member]</t>
  </si>
  <si>
    <t>Expiration period of state net operating loss carryforward</t>
  </si>
  <si>
    <t>between 2016 and 2034</t>
  </si>
  <si>
    <t>Foreign Tax Authority [Member]</t>
  </si>
  <si>
    <t>Expiration period of foreign net operating loss carryforward</t>
  </si>
  <si>
    <t>beginning in 2016</t>
  </si>
  <si>
    <t>Other Current Assets [Member]</t>
  </si>
  <si>
    <t>Income Taxes Receivable</t>
  </si>
  <si>
    <t>Employee Stock Purchase Plan and Stock Plan (Schedule of Employee Share Purchases) (Details) - $ / shares shares in Thousands</t>
  </si>
  <si>
    <t>Shares purchased</t>
  </si>
  <si>
    <t>Average price per share</t>
  </si>
  <si>
    <t>Employee Stock Purchase Plan and Stock Plan (Schedule of Stock Option Plan Activity) (Details) - USD ($) $ / shares in Units, shares in Thousands, $ in Thousands</t>
  </si>
  <si>
    <t>Share-based Compensation Arrangement by Share-based Payment Award, Options, Outstanding [Roll Forward]</t>
  </si>
  <si>
    <t>Beginning balance, shares (in shares)</t>
  </si>
  <si>
    <t>Shares, granted (in shares)</t>
  </si>
  <si>
    <t>Shares, exercised (in shares)</t>
  </si>
  <si>
    <t>Shares, forfeited/canceled (in shares)</t>
  </si>
  <si>
    <t>Ending balance, shares (in shares)</t>
  </si>
  <si>
    <t>Shares, vested or expected to vest (in shares)</t>
  </si>
  <si>
    <t>Shares, exercisable (in shares)</t>
  </si>
  <si>
    <t>Share-based Compensation Arrangement by Share-based Payment Award, Options, Outstanding, Weighted Average Exercise Price [Abstract]</t>
  </si>
  <si>
    <t>Beginning balance, weighted average exercise price (in dollars per share)</t>
  </si>
  <si>
    <t>Weighted average exercise price, granted (in dollars per share)</t>
  </si>
  <si>
    <t>Weighted average exercise price, exercised (in dollars per share)</t>
  </si>
  <si>
    <t>Weighted average exercise price, forfeited/canceled (in dollars per share)</t>
  </si>
  <si>
    <t>Ending balance, weighted average exercise price (in dollars per share)</t>
  </si>
  <si>
    <t>Weighted average exercise price, vested or expected to vest (in dollars per share)</t>
  </si>
  <si>
    <t>Weighted average exercise price, exercisable (in dollars per share)</t>
  </si>
  <si>
    <t>Share-based Compensation Arrangement by Share-based Payment Award, Options, Additional Disclosures [Abstract]</t>
  </si>
  <si>
    <t>Weighted average contractual life (in years), outstanding</t>
  </si>
  <si>
    <t>6 years 6 months 18 days</t>
  </si>
  <si>
    <t>Weighted average contractual life (in years), vested or expected to vest</t>
  </si>
  <si>
    <t>6 years 6 months 12 days</t>
  </si>
  <si>
    <t>Weighted average contractual life (in years), exercisable</t>
  </si>
  <si>
    <t>5 years 7 months 20 days</t>
  </si>
  <si>
    <t>Aggregate intrinsic value, outstanding</t>
  </si>
  <si>
    <t>Aggregate intrinsic value, vested or expected to vest</t>
  </si>
  <si>
    <t>Aggregate intrinsic value, exercisable</t>
  </si>
  <si>
    <t>Employee Stock Purchase Plan and Stock Plan (Schedule of Non-vested Stock Options) (Details) - $ / shares shares in Thousands</t>
  </si>
  <si>
    <t>Summary of non-vested stock options</t>
  </si>
  <si>
    <t>Share-based Compensation Arrangement by Share-based Payment Award, Options, Nonvested, Weighted Average Grant Date Fair Value [Abstract]</t>
  </si>
  <si>
    <t>Non-Vested Options [Member]</t>
  </si>
  <si>
    <t>Shares, vested</t>
  </si>
  <si>
    <t>Weighted average exercise price, vested</t>
  </si>
  <si>
    <t>Weighted average exercise price, forfeited/cancelled</t>
  </si>
  <si>
    <t>Employee Stock Purchase Plan and Stock Plan (Schedule of Range of Exercise Price for Options Outstanding) (Details) - $ / shares shares in Thousands</t>
  </si>
  <si>
    <t>Summary of information concerning outstanding options</t>
  </si>
  <si>
    <t>Share-based compensation arrangement, options, outstanding, number (in shares)</t>
  </si>
  <si>
    <t>Range of Exercise Price $2.37 – $3.99 [Member]</t>
  </si>
  <si>
    <t>Range of exercise price range minimum</t>
  </si>
  <si>
    <t>Range of exercise price range maximum</t>
  </si>
  <si>
    <t>Range of Exercise Price $5.37 – $7.19 [Member]</t>
  </si>
  <si>
    <t>Range of Exercise Price $8.20 – $9.03 [Member]</t>
  </si>
  <si>
    <t>Range of Exercise Price $23.85 – $35.42 [Member]</t>
  </si>
  <si>
    <t>Range of Exercise Price $2.37 – $35.42 [Member]</t>
  </si>
  <si>
    <t>Employee Stock Purchase Plan and Stock Plan (Schedule of Nonvested Restricted Stock Options) (Details) - Restricted Stock [Member] shares in Thousands</t>
  </si>
  <si>
    <t>Dec. 31, 2015$ / sharesshares</t>
  </si>
  <si>
    <t>Share-based Compensation Arrangement by Share-based Payment Award, Equity Instruments Other than Options, Nonvested, Number of Shares [Roll Forward]</t>
  </si>
  <si>
    <t>Beginning balance, shares | shares</t>
  </si>
  <si>
    <t>Shares, granted (in shares) | shares</t>
  </si>
  <si>
    <t>Shares, vested | shares</t>
  </si>
  <si>
    <t>Shares, forfeited/canceled | shares</t>
  </si>
  <si>
    <t>Ending balance, shares | shares</t>
  </si>
  <si>
    <t>Share-based Compensation Arrangement by Share-based Payment Award, Equity Instruments Other than Options, Nonvested, Weighted Average Grant Date Fair Value [Abstract]</t>
  </si>
  <si>
    <t>Beginning balance, weighted average exercise price | $ / shares</t>
  </si>
  <si>
    <t>Weighted average exercise price, granted | $ / shares</t>
  </si>
  <si>
    <t>Weighted average exercise price, vested | $ / shares</t>
  </si>
  <si>
    <t>Weighted average exercise price, forfeited/canceled | $ / shares</t>
  </si>
  <si>
    <t>Ending balance, weighted average exercise price | $ / shares</t>
  </si>
  <si>
    <t>Employee Stock Purchase Plan and Stock Plan (Narrative) (Details) $ in Thousands</t>
  </si>
  <si>
    <t>Dec. 31, 2015USD ($)Directorshares</t>
  </si>
  <si>
    <t>Dec. 31, 2014USD ($)Directorshares</t>
  </si>
  <si>
    <t>Dec. 31, 2013USD ($)employeeshares</t>
  </si>
  <si>
    <t>Share-based Compensation Arrangement by Share-based Payment Award [Line Items]</t>
  </si>
  <si>
    <t>Percentage on market value of common stock</t>
  </si>
  <si>
    <t>100.00%</t>
  </si>
  <si>
    <t>Shares authorized under the plan (in shares)</t>
  </si>
  <si>
    <t>Shares available under Stock Plan (in shares)</t>
  </si>
  <si>
    <t>Maturity period of share</t>
  </si>
  <si>
    <t>Intrinsic value of option | $</t>
  </si>
  <si>
    <t>Share-based Compensation Arrangement by Share-based Payment Award, Options, Grants in Period, Gross</t>
  </si>
  <si>
    <t>Restricted Stock [Member]</t>
  </si>
  <si>
    <t>Fair market value of restricted stock | $</t>
  </si>
  <si>
    <t>Share-based Compensation Arrangement by Share-based Payment Award, Equity Instruments Other than Options, Vested in Period, Fair Value | $</t>
  </si>
  <si>
    <t>Key Employees [Member] | Restricted Stock [Member]</t>
  </si>
  <si>
    <t>Chief Executive Officer [Member] | Restricted Stock [Member]</t>
  </si>
  <si>
    <t>Vesting period</t>
  </si>
  <si>
    <t>4 years</t>
  </si>
  <si>
    <t>Non-employee Board Members [Member] | Restricted Stock [Member]</t>
  </si>
  <si>
    <t>1 year</t>
  </si>
  <si>
    <t>Number of employee</t>
  </si>
  <si>
    <t>Director [Member] | Restricted Stock [Member]</t>
  </si>
  <si>
    <t>Maximum [Member]</t>
  </si>
  <si>
    <t>Maximum [Member] | Restricted Stock [Member]</t>
  </si>
  <si>
    <t>Minimum [Member]</t>
  </si>
  <si>
    <t>Minimum [Member] | Restricted Stock [Member]</t>
  </si>
  <si>
    <t>Employee Stock [Member]</t>
  </si>
  <si>
    <t>Common stock, shares (in shares)</t>
  </si>
  <si>
    <t>Aggregate fair market value of common stock | $</t>
  </si>
  <si>
    <t>85.00%</t>
  </si>
  <si>
    <t>Share-based compensation, expense | $</t>
  </si>
  <si>
    <t>Retirement Plans (Narrative) (Details) - USD ($) $ in Thousands</t>
  </si>
  <si>
    <t>Contribution to plan</t>
  </si>
  <si>
    <t>75.00%</t>
  </si>
  <si>
    <t>Contribution of highly compensated employees</t>
  </si>
  <si>
    <t>6.00%</t>
  </si>
  <si>
    <t>Employer contribution</t>
  </si>
  <si>
    <t>20.00%</t>
  </si>
  <si>
    <t>Employee contribution</t>
  </si>
  <si>
    <t>Defined contribution plan, cost recognized</t>
  </si>
  <si>
    <t>Derivatives and Hedging Transactions (Balance Sheet Classification) (Details) - Interest Rate Cap [Member] - USD ($) $ in Thousands</t>
  </si>
  <si>
    <t>Derivatives, Fair Value [Line Items]</t>
  </si>
  <si>
    <t>Designated as Hedging Instrument [Member]</t>
  </si>
  <si>
    <t>Designated as Hedging Instrument [Member] | Other Current Assets [Member]</t>
  </si>
  <si>
    <t>Designated as Hedging Instrument [Member] | Other Assets [Member]</t>
  </si>
  <si>
    <t>Derivatives and Hedging Transactions (Cash Flow Hedging Relationship) (Details) - USD ($) $ in Thousands</t>
  </si>
  <si>
    <t>Interest Rate Cap [Member] | Designated as Hedging Instrument [Member] | Cash Flow Hedging [Member]</t>
  </si>
  <si>
    <t>Derivative Instruments, Gain (Loss) [Line Items]</t>
  </si>
  <si>
    <t>Interest rate cap contracts, net of tax</t>
  </si>
  <si>
    <t>Derivatives and Hedging Transactions (Schedule of the Effect of the Amended Swap Transaction on the Consolidated Statements of Operations) (Details) - USD ($) $ in Thousands</t>
  </si>
  <si>
    <t>Interest expense</t>
  </si>
  <si>
    <t>AOCL Income Effective Portion [Member]</t>
  </si>
  <si>
    <t>AOCL Income Ineffective Portion [Member]</t>
  </si>
  <si>
    <t>Derivatives and Hedging Transactions (Narrative) (Details) $ in Millions</t>
  </si>
  <si>
    <t>Dec. 31, 2015USD ($)contract</t>
  </si>
  <si>
    <t>Derivative [Line Items]</t>
  </si>
  <si>
    <t>Derivative Instruments, Gain (Loss) Reclassification from Accumulated OCI to Income, Estimate of Time to Transfer</t>
  </si>
  <si>
    <t>Interest Expense [Member]</t>
  </si>
  <si>
    <t>Derivative Instruments, Gain (Loss) Reclassification from Accumulated OCI to Income, Estimated Net Amount to be Transferred</t>
  </si>
  <si>
    <t>Fair Value Measurements (Fair Value Measurements) (Details) - USD ($) $ in Thousands</t>
  </si>
  <si>
    <t>Interest Rate Cap [Member] | Fair Value, Inputs, Level 2 [Member]</t>
  </si>
  <si>
    <t>Interest Rate Cap [Member] | Fair Value, Inputs, Level 3 [Member]</t>
  </si>
  <si>
    <t>Contingent Consideration [Member] | Fair Value, Inputs, Level 2 [Member]</t>
  </si>
  <si>
    <t>Fair Value Measurements (Schedule Presents the Change In the Level 3 Contingent Purchase Price Consideration Liability) (Details) - Contingent Consideration [Member] - USD ($) $ in Thousands</t>
  </si>
  <si>
    <t>Fair Value, Liabilities Measured on Recurring Basis, Unobservable Input Reconciliation, Calculation [Roll Forward]</t>
  </si>
  <si>
    <t>Beginning balance</t>
  </si>
  <si>
    <t>Ending balance</t>
  </si>
  <si>
    <t>Fair Value, Inputs, Level 3 [Member]</t>
  </si>
  <si>
    <t>Adjustments included in earnings</t>
  </si>
  <si>
    <t>Valuation and Qualifying Accounts (Details) - USD ($) $ in Thousands</t>
  </si>
  <si>
    <t>Movement in Valuation Allowances and Reserves [Roll Forward]</t>
  </si>
  <si>
    <t>Balance at Beginning of Period</t>
  </si>
  <si>
    <t>Charges to Cost and Expenses</t>
  </si>
  <si>
    <t>Deductions</t>
  </si>
  <si>
    <t>Balance at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305168</v>
      </c>
    </row>
    <row spans="1:4" r="11">
      <c s="4" r="A11" t="s">
        <v>18</v>
      </c>
      <c s="4" r="B11" t="s">
        <v>19</v>
      </c>
    </row>
    <row spans="1:4" r="12">
      <c s="4" r="A12" t="s">
        <v>20</v>
      </c>
      <c s="4" r="B12" t="s">
        <v>21</v>
      </c>
    </row>
    <row spans="1:4" r="13">
      <c s="4" r="A13" t="s">
        <v>22</v>
      </c>
      <c s="6" r="C13" t="n">
        <v>47029171</v>
      </c>
    </row>
    <row spans="1:4" r="14">
      <c s="4" r="A14" t="s">
        <v>23</v>
      </c>
      <c s="4" r="B14" t="s">
        <v>24</v>
      </c>
    </row>
    <row spans="1:4" r="15">
      <c s="4" r="A15" t="s">
        <v>25</v>
      </c>
      <c s="4" r="B15" t="s">
        <v>26</v>
      </c>
    </row>
    <row spans="1:4" r="16">
      <c s="4" r="A16" t="s">
        <v>27</v>
      </c>
      <c s="4" r="B16" t="s">
        <v>26</v>
      </c>
    </row>
    <row spans="1:4" r="17">
      <c s="4" r="A17" t="s">
        <v>28</v>
      </c>
      <c s="7" r="D17" t="n">
        <v>317943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3963</v>
      </c>
      <c s="7" r="C3" t="n">
        <v>22636</v>
      </c>
    </row>
    <row spans="1:3" r="4">
      <c s="4" r="A4" t="s">
        <v>33</v>
      </c>
      <c s="6" r="B4" t="n">
        <v>60085</v>
      </c>
      <c s="6" r="C4" t="n">
        <v>62045</v>
      </c>
    </row>
    <row spans="1:3" r="5">
      <c s="4" r="A5" t="s">
        <v>34</v>
      </c>
      <c s="6" r="B5" t="n">
        <v>16972</v>
      </c>
      <c s="6" r="C5" t="n">
        <v>16251</v>
      </c>
    </row>
    <row spans="1:3" r="6">
      <c s="4" r="A6" t="s">
        <v>35</v>
      </c>
      <c s="6" r="B6" t="n">
        <v>0</v>
      </c>
      <c s="6" r="C6" t="n">
        <v>278</v>
      </c>
    </row>
    <row spans="1:3" r="7">
      <c s="4" r="A7" t="s">
        <v>36</v>
      </c>
      <c s="6" r="B7" t="n">
        <v>4555</v>
      </c>
      <c s="6" r="C7" t="n">
        <v>4767</v>
      </c>
    </row>
    <row spans="1:3" r="8">
      <c s="4" r="A8" t="s">
        <v>37</v>
      </c>
      <c s="6" r="B8" t="n">
        <v>4131</v>
      </c>
      <c s="6" r="C8" t="n">
        <v>6080</v>
      </c>
    </row>
    <row spans="1:3" r="9">
      <c s="4" r="A9" t="s">
        <v>38</v>
      </c>
      <c s="6" r="B9" t="n">
        <v>109706</v>
      </c>
      <c s="6" r="C9" t="n">
        <v>112057</v>
      </c>
    </row>
    <row spans="1:3" r="10">
      <c s="4" r="A10" t="s">
        <v>39</v>
      </c>
      <c s="6" r="B10" t="n">
        <v>57590</v>
      </c>
      <c s="6" r="C10" t="n">
        <v>59520</v>
      </c>
    </row>
    <row spans="1:3" r="11">
      <c s="4" r="A11" t="s">
        <v>40</v>
      </c>
      <c s="6" r="B11" t="n">
        <v>212608</v>
      </c>
      <c s="6" r="C11" t="n">
        <v>212608</v>
      </c>
    </row>
    <row spans="1:3" r="12">
      <c s="4" r="A12" t="s">
        <v>41</v>
      </c>
      <c s="6" r="B12" t="n">
        <v>17946</v>
      </c>
      <c s="6" r="C12" t="n">
        <v>23841</v>
      </c>
    </row>
    <row spans="1:3" r="13">
      <c s="4" r="A13" t="s">
        <v>42</v>
      </c>
      <c s="6" r="B13" t="n">
        <v>1586</v>
      </c>
      <c s="6" r="C13" t="n">
        <v>2440</v>
      </c>
    </row>
    <row spans="1:3" r="14">
      <c s="4" r="A14" t="s">
        <v>35</v>
      </c>
      <c s="6" r="B14" t="n">
        <v>74196</v>
      </c>
      <c s="6" r="C14" t="n">
        <v>1110</v>
      </c>
    </row>
    <row spans="1:3" r="15">
      <c s="4" r="A15" t="s">
        <v>43</v>
      </c>
      <c s="6" r="B15" t="n">
        <v>2492</v>
      </c>
      <c s="6" r="C15" t="n">
        <v>2492</v>
      </c>
    </row>
    <row spans="1:3" r="16">
      <c s="4" r="A16" t="s">
        <v>44</v>
      </c>
      <c s="6" r="B16" t="n">
        <v>476124</v>
      </c>
      <c s="6" r="C16" t="n">
        <v>414068</v>
      </c>
    </row>
    <row spans="1:3" r="17">
      <c s="3" r="A17" t="s">
        <v>45</v>
      </c>
    </row>
    <row spans="1:3" r="18">
      <c s="4" r="A18" t="s">
        <v>46</v>
      </c>
      <c s="6" r="B18" t="n">
        <v>23989</v>
      </c>
      <c s="6" r="C18" t="n">
        <v>26866</v>
      </c>
    </row>
    <row spans="1:3" r="19">
      <c s="4" r="A19" t="s">
        <v>47</v>
      </c>
      <c s="6" r="B19" t="n">
        <v>12118</v>
      </c>
      <c s="6" r="C19" t="n">
        <v>13765</v>
      </c>
    </row>
    <row spans="1:3" r="20">
      <c s="4" r="A20" t="s">
        <v>48</v>
      </c>
      <c s="6" r="B20" t="n">
        <v>19194</v>
      </c>
      <c s="6" r="C20" t="n">
        <v>22793</v>
      </c>
    </row>
    <row spans="1:3" r="21">
      <c s="4" r="A21" t="s">
        <v>49</v>
      </c>
      <c s="6" r="B21" t="n">
        <v>14374</v>
      </c>
      <c s="6" r="C21" t="n">
        <v>27969</v>
      </c>
    </row>
    <row spans="1:3" r="22">
      <c s="4" r="A22" t="s">
        <v>50</v>
      </c>
      <c s="6" r="B22" t="n">
        <v>69675</v>
      </c>
      <c s="6" r="C22" t="n">
        <v>91393</v>
      </c>
    </row>
    <row spans="1:3" r="23">
      <c s="4" r="A23" t="s">
        <v>51</v>
      </c>
      <c s="6" r="B23" t="n">
        <v>158604</v>
      </c>
      <c s="6" r="C23" t="n">
        <v>175916</v>
      </c>
    </row>
    <row spans="1:3" r="24">
      <c s="4" r="A24" t="s">
        <v>35</v>
      </c>
      <c s="6" r="B24" t="n">
        <v>35933</v>
      </c>
      <c s="6" r="C24" t="n">
        <v>33463</v>
      </c>
    </row>
    <row spans="1:3" r="25">
      <c s="4" r="A25" t="s">
        <v>52</v>
      </c>
      <c s="6" r="B25" t="n">
        <v>2778</v>
      </c>
      <c s="6" r="C25" t="n">
        <v>3458</v>
      </c>
    </row>
    <row spans="1:3" r="26">
      <c s="4" r="A26" t="s">
        <v>53</v>
      </c>
      <c s="7" r="B26" t="n">
        <v>266990</v>
      </c>
      <c s="7" r="C26" t="n">
        <v>304230</v>
      </c>
    </row>
    <row spans="1:3" r="27">
      <c s="4" r="A27" t="s">
        <v>54</v>
      </c>
      <c s="4" r="B27" t="s">
        <v>55</v>
      </c>
      <c s="4" r="C27" t="s">
        <v>55</v>
      </c>
    </row>
    <row spans="1:3" r="28">
      <c s="3" r="A28" t="s">
        <v>56</v>
      </c>
    </row>
    <row spans="1:3" r="29">
      <c s="4" r="A29" t="s">
        <v>57</v>
      </c>
      <c s="7" r="B29" t="n">
        <v>0</v>
      </c>
      <c s="7" r="C29" t="n">
        <v>0</v>
      </c>
    </row>
    <row spans="1:3" r="30">
      <c s="4" r="A30" t="s">
        <v>58</v>
      </c>
      <c s="6" r="B30" t="n">
        <v>47</v>
      </c>
      <c s="6" r="C30" t="n">
        <v>47</v>
      </c>
    </row>
    <row spans="1:3" r="31">
      <c s="4" r="A31" t="s">
        <v>59</v>
      </c>
      <c s="6" r="B31" t="n">
        <v>115089</v>
      </c>
      <c s="6" r="C31" t="n">
        <v>110650</v>
      </c>
    </row>
    <row spans="1:3" r="32">
      <c s="4" r="A32" t="s">
        <v>60</v>
      </c>
      <c s="6" r="B32" t="n">
        <v>89687</v>
      </c>
      <c s="6" r="C32" t="n">
        <v>-7353</v>
      </c>
    </row>
    <row spans="1:3" r="33">
      <c s="4" r="A33" t="s">
        <v>61</v>
      </c>
      <c s="6" r="B33" t="n">
        <v>-2097</v>
      </c>
      <c s="6" r="C33" t="n">
        <v>-161</v>
      </c>
    </row>
    <row spans="1:3" r="34">
      <c s="4" r="A34" t="s">
        <v>62</v>
      </c>
      <c s="6" r="B34" t="n">
        <v>202726</v>
      </c>
      <c s="6" r="C34" t="n">
        <v>103183</v>
      </c>
    </row>
    <row spans="1:3" r="35">
      <c s="4" r="A35" t="s">
        <v>63</v>
      </c>
      <c s="6" r="B35" t="n">
        <v>612</v>
      </c>
      <c s="6" r="C35" t="n">
        <v>408</v>
      </c>
    </row>
    <row spans="1:3" r="36">
      <c s="4" r="A36" t="s">
        <v>64</v>
      </c>
      <c s="6" r="B36" t="n">
        <v>202114</v>
      </c>
      <c s="6" r="C36" t="n">
        <v>102775</v>
      </c>
    </row>
    <row spans="1:3" r="37">
      <c s="4" r="A37" t="s">
        <v>65</v>
      </c>
      <c s="6" r="B37" t="n">
        <v>7020</v>
      </c>
      <c s="6" r="C37" t="n">
        <v>7063</v>
      </c>
    </row>
    <row spans="1:3" r="38">
      <c s="4" r="A38" t="s">
        <v>66</v>
      </c>
      <c s="6" r="B38" t="n">
        <v>209134</v>
      </c>
      <c s="6" r="C38" t="n">
        <v>109838</v>
      </c>
    </row>
    <row spans="1:3" r="39">
      <c s="4" r="A39" t="s">
        <v>67</v>
      </c>
      <c s="7" r="B39" t="n">
        <v>476124</v>
      </c>
      <c s="7" r="C39" t="n">
        <v>414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r="A1" t="s">
        <v>227</v>
      </c>
      <c s="2" r="B1" t="s">
        <v>1</v>
      </c>
    </row>
    <row spans="1:4" r="2">
      <c s="2" r="B2" t="s">
        <v>2</v>
      </c>
      <c s="2" r="C2" t="s">
        <v>30</v>
      </c>
      <c s="2" r="D2" t="s">
        <v>82</v>
      </c>
    </row>
    <row spans="1:4" r="3">
      <c s="3" r="A3" t="s">
        <v>228</v>
      </c>
    </row>
    <row spans="1:4" r="4">
      <c s="4" r="A4" t="s">
        <v>146</v>
      </c>
      <c s="7" r="B4" t="n">
        <v>340</v>
      </c>
      <c s="7" r="C4" t="n">
        <v>546</v>
      </c>
      <c s="7" r="D4" t="n">
        <v>636</v>
      </c>
    </row>
    <row spans="1:4" r="5">
      <c s="4" r="A5" t="s">
        <v>229</v>
      </c>
      <c s="4" r="B5" t="s">
        <v>23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3" r="A3" t="s">
        <v>190</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12</v>
      </c>
      <c s="4" r="B11" t="s">
        <v>246</v>
      </c>
    </row>
    <row spans="1:2" r="12">
      <c s="4" r="A12" t="s">
        <v>203</v>
      </c>
      <c s="4" r="B12" t="s">
        <v>247</v>
      </c>
    </row>
    <row spans="1:2" r="13">
      <c s="4" r="A13" t="s">
        <v>248</v>
      </c>
      <c s="4" r="B13" t="s">
        <v>249</v>
      </c>
    </row>
    <row spans="1:2" r="14">
      <c s="4" r="A14" t="s">
        <v>250</v>
      </c>
      <c s="4" r="B14" t="s">
        <v>251</v>
      </c>
    </row>
    <row spans="1:2" r="15">
      <c s="4" r="A15" t="s">
        <v>252</v>
      </c>
      <c s="4" r="B15" t="s">
        <v>253</v>
      </c>
    </row>
    <row spans="1:2" r="16">
      <c s="4" r="A16" t="s">
        <v>254</v>
      </c>
      <c s="4" r="B16" t="s">
        <v>255</v>
      </c>
    </row>
    <row spans="1:2" r="17">
      <c s="4" r="A17" t="s">
        <v>256</v>
      </c>
      <c s="4" r="B17" t="s">
        <v>257</v>
      </c>
    </row>
    <row spans="1:2" r="18">
      <c s="4" r="A18" t="s">
        <v>258</v>
      </c>
      <c s="4" r="B18" t="s">
        <v>259</v>
      </c>
    </row>
    <row spans="1:2" r="19">
      <c s="4" r="A19" t="s">
        <v>209</v>
      </c>
      <c s="4" r="B19" t="s">
        <v>260</v>
      </c>
    </row>
    <row spans="1:2" r="20">
      <c s="4" r="A20" t="s">
        <v>261</v>
      </c>
      <c s="4" r="B20" t="s">
        <v>262</v>
      </c>
    </row>
    <row spans="1:2" r="21">
      <c s="4" r="A21" t="s">
        <v>263</v>
      </c>
      <c s="4" r="B21" t="s">
        <v>264</v>
      </c>
    </row>
    <row spans="1:2" r="22">
      <c s="4" r="A22" t="s">
        <v>265</v>
      </c>
      <c s="4" r="B22" t="s">
        <v>266</v>
      </c>
    </row>
    <row spans="1:2" r="23">
      <c s="4" r="A23" t="s">
        <v>267</v>
      </c>
      <c s="4" r="B23" t="s">
        <v>268</v>
      </c>
    </row>
    <row spans="1:2" r="24">
      <c s="4" r="A24" t="s">
        <v>269</v>
      </c>
      <c s="4" r="B24" t="s">
        <v>270</v>
      </c>
    </row>
    <row spans="1:2" r="25">
      <c s="4" r="A25" t="s">
        <v>271</v>
      </c>
      <c s="4" r="B25" t="s">
        <v>272</v>
      </c>
    </row>
    <row spans="1:2" r="26">
      <c s="4" r="A26" t="s">
        <v>273</v>
      </c>
      <c s="4" r="B26" t="s">
        <v>274</v>
      </c>
    </row>
    <row spans="1:2" r="27">
      <c s="4" r="A27" t="s">
        <v>275</v>
      </c>
      <c s="4" r="B27" t="s">
        <v>276</v>
      </c>
    </row>
    <row spans="1:2" r="28">
      <c s="4" r="A28" t="s">
        <v>277</v>
      </c>
      <c s="4" r="B28" t="s">
        <v>278</v>
      </c>
    </row>
    <row spans="1:2" r="29">
      <c s="4" r="A29" t="s">
        <v>279</v>
      </c>
      <c s="4" r="B29"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281</v>
      </c>
      <c s="2" r="B1" t="s">
        <v>1</v>
      </c>
    </row>
    <row spans="1:2" r="2">
      <c s="2" r="B2" t="s">
        <v>2</v>
      </c>
    </row>
    <row spans="1:2" r="3">
      <c s="3" r="A3" t="s">
        <v>190</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92</v>
      </c>
      <c s="2" r="B1" t="s">
        <v>1</v>
      </c>
    </row>
    <row spans="1:2" r="2">
      <c s="2" r="B2" t="s">
        <v>2</v>
      </c>
    </row>
    <row spans="1:2" r="3">
      <c s="3" r="A3" t="s">
        <v>195</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97</v>
      </c>
      <c s="2" r="B1" t="s">
        <v>1</v>
      </c>
    </row>
    <row spans="1:2" r="2">
      <c s="2" r="B2" t="s">
        <v>2</v>
      </c>
    </row>
    <row spans="1:2" r="3">
      <c s="3" r="A3" t="s">
        <v>201</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4</v>
      </c>
      <c s="2" r="B1" t="s">
        <v>1</v>
      </c>
    </row>
    <row spans="1:2" r="2">
      <c s="2" r="B2" t="s">
        <v>2</v>
      </c>
    </row>
    <row spans="1:2" r="3">
      <c s="3" r="A3" t="s">
        <v>204</v>
      </c>
    </row>
    <row spans="1:2" r="4">
      <c s="4" r="A4" t="s">
        <v>305</v>
      </c>
      <c s="4" r="B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7</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2</v>
      </c>
      <c s="2" r="B1" t="s">
        <v>1</v>
      </c>
    </row>
    <row spans="1:2" r="2">
      <c s="2" r="B2" t="s">
        <v>2</v>
      </c>
    </row>
    <row spans="1:2" r="3">
      <c s="3" r="A3" t="s">
        <v>210</v>
      </c>
    </row>
    <row spans="1:2" r="4">
      <c s="4" r="A4" t="s">
        <v>313</v>
      </c>
      <c s="4" r="B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15</v>
      </c>
      <c s="2" r="B1" t="s">
        <v>1</v>
      </c>
    </row>
    <row spans="1:2" r="2">
      <c s="2" r="B2" t="s">
        <v>2</v>
      </c>
    </row>
    <row spans="1:2" r="3">
      <c s="3" r="A3" t="s">
        <v>213</v>
      </c>
    </row>
    <row spans="1:2" r="4">
      <c s="4" r="A4" t="s">
        <v>316</v>
      </c>
      <c s="4" r="B4" t="s">
        <v>317</v>
      </c>
    </row>
    <row spans="1:2" r="5">
      <c s="4" r="A5" t="s">
        <v>318</v>
      </c>
      <c s="4" r="B5" t="s">
        <v>319</v>
      </c>
    </row>
    <row spans="1:2" r="6">
      <c s="4" r="A6" t="s">
        <v>320</v>
      </c>
      <c s="4" r="B6" t="s">
        <v>321</v>
      </c>
    </row>
    <row spans="1:2" r="7">
      <c s="4" r="A7" t="s">
        <v>322</v>
      </c>
      <c s="4" r="B7"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0</v>
      </c>
    </row>
    <row spans="1:3" r="2">
      <c s="3" r="A2" t="s">
        <v>69</v>
      </c>
    </row>
    <row spans="1:3" r="3">
      <c s="4" r="A3" t="s">
        <v>70</v>
      </c>
      <c s="7" r="B3" t="n">
        <v>2094</v>
      </c>
      <c s="7" r="C3" t="n">
        <v>2413</v>
      </c>
    </row>
    <row spans="1:3" r="4">
      <c s="4" r="A4" t="s">
        <v>71</v>
      </c>
      <c s="7" r="B4" t="n">
        <v>202457</v>
      </c>
      <c s="7" r="C4" t="n">
        <v>214697</v>
      </c>
    </row>
    <row spans="1:3" r="5">
      <c s="4" r="A5" t="s">
        <v>72</v>
      </c>
      <c s="8" r="B5" t="n">
        <v>0.001</v>
      </c>
      <c s="8" r="C5" t="n">
        <v>0.001</v>
      </c>
    </row>
    <row spans="1:3" r="6">
      <c s="4" r="A6" t="s">
        <v>73</v>
      </c>
      <c s="6" r="B6" t="n">
        <v>25000000</v>
      </c>
      <c s="6" r="C6" t="n">
        <v>25000000</v>
      </c>
    </row>
    <row spans="1:3" r="7">
      <c s="4" r="A7" t="s">
        <v>74</v>
      </c>
      <c s="6" r="B7" t="n">
        <v>0</v>
      </c>
      <c s="6" r="C7" t="n">
        <v>0</v>
      </c>
    </row>
    <row spans="1:3" r="8">
      <c s="4" r="A8" t="s">
        <v>75</v>
      </c>
      <c s="6" r="B8" t="n">
        <v>0</v>
      </c>
      <c s="6" r="C8" t="n">
        <v>0</v>
      </c>
    </row>
    <row spans="1:3" r="9">
      <c s="4" r="A9" t="s">
        <v>76</v>
      </c>
      <c s="8" r="B9" t="n">
        <v>0.001</v>
      </c>
      <c s="8" r="C9" t="n">
        <v>0.001</v>
      </c>
    </row>
    <row spans="1:3" r="10">
      <c s="4" r="A10" t="s">
        <v>77</v>
      </c>
      <c s="6" r="B10" t="n">
        <v>150000000</v>
      </c>
      <c s="6" r="C10" t="n">
        <v>150000000</v>
      </c>
    </row>
    <row spans="1:3" r="11">
      <c s="4" r="A11" t="s">
        <v>78</v>
      </c>
      <c s="6" r="B11" t="n">
        <v>47130000</v>
      </c>
      <c s="6" r="C11" t="n">
        <v>46800000</v>
      </c>
    </row>
    <row spans="1:3" r="12">
      <c s="4" r="A12" t="s">
        <v>79</v>
      </c>
      <c s="6" r="B12" t="n">
        <v>47029000</v>
      </c>
      <c s="6" r="C12" t="n">
        <v>46723000</v>
      </c>
    </row>
    <row spans="1:3" r="13">
      <c s="4" r="A13" t="s">
        <v>80</v>
      </c>
      <c s="6" r="B13" t="n">
        <v>101000</v>
      </c>
      <c s="6" r="C13" t="n">
        <v>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24</v>
      </c>
      <c s="2" r="B1" t="s">
        <v>1</v>
      </c>
    </row>
    <row spans="1:2" r="2">
      <c s="2" r="B2" t="s">
        <v>2</v>
      </c>
    </row>
    <row spans="1:2" r="3">
      <c s="3" r="A3" t="s">
        <v>216</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22</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25</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347</v>
      </c>
      <c s="2" r="B1" t="s">
        <v>1</v>
      </c>
    </row>
    <row spans="1:2" r="2">
      <c s="2" r="B2" t="s">
        <v>2</v>
      </c>
    </row>
    <row spans="1:2" r="3">
      <c s="4" r="A3" t="s">
        <v>348</v>
      </c>
    </row>
    <row spans="1:2" r="4">
      <c s="3" r="A4" t="s">
        <v>349</v>
      </c>
    </row>
    <row spans="1:2" r="5">
      <c s="4" r="A5" t="s">
        <v>350</v>
      </c>
      <c s="4" r="B5" t="s">
        <v>351</v>
      </c>
    </row>
    <row spans="1:2" r="6">
      <c s="4" r="A6" t="s">
        <v>352</v>
      </c>
    </row>
    <row spans="1:2" r="7">
      <c s="3" r="A7" t="s">
        <v>349</v>
      </c>
    </row>
    <row spans="1:2" r="8">
      <c s="4" r="A8" t="s">
        <v>350</v>
      </c>
      <c s="4" r="B8" t="s">
        <v>351</v>
      </c>
    </row>
    <row spans="1:2" r="9">
      <c s="4" r="A9" t="s">
        <v>353</v>
      </c>
    </row>
    <row spans="1:2" r="10">
      <c s="3" r="A10" t="s">
        <v>349</v>
      </c>
    </row>
    <row spans="1:2" r="11">
      <c s="4" r="A11" t="s">
        <v>350</v>
      </c>
      <c s="4" r="B11" t="s">
        <v>354</v>
      </c>
    </row>
    <row spans="1:2" r="12">
      <c s="4" r="A12" t="s">
        <v>355</v>
      </c>
    </row>
    <row spans="1:2" r="13">
      <c s="3" r="A13" t="s">
        <v>349</v>
      </c>
    </row>
    <row spans="1:2" r="14">
      <c s="4" r="A14" t="s">
        <v>350</v>
      </c>
      <c s="4" r="B14" t="s">
        <v>354</v>
      </c>
    </row>
    <row spans="1:2" r="15">
      <c s="4" r="A15" t="s">
        <v>356</v>
      </c>
    </row>
    <row spans="1:2" r="16">
      <c s="3" r="A16" t="s">
        <v>349</v>
      </c>
    </row>
    <row spans="1:2" r="17">
      <c s="4" r="A17" t="s">
        <v>350</v>
      </c>
      <c s="4" r="B17" t="s">
        <v>357</v>
      </c>
    </row>
    <row spans="1:2" r="18">
      <c s="4" r="A18" t="s">
        <v>358</v>
      </c>
    </row>
    <row spans="1:2" r="19">
      <c s="3" r="A19" t="s">
        <v>349</v>
      </c>
    </row>
    <row spans="1:2" r="20">
      <c s="4" r="A20" t="s">
        <v>350</v>
      </c>
      <c s="4" r="B20" t="s">
        <v>357</v>
      </c>
    </row>
    <row spans="1:2" r="21">
      <c s="4" r="A21" t="s">
        <v>359</v>
      </c>
    </row>
    <row spans="1:2" r="22">
      <c s="3" r="A22" t="s">
        <v>349</v>
      </c>
    </row>
    <row spans="1:2" r="23">
      <c s="4" r="A23" t="s">
        <v>350</v>
      </c>
      <c s="4" r="B23" t="s">
        <v>360</v>
      </c>
    </row>
    <row spans="1:2" r="24">
      <c s="4" r="A24" t="s">
        <v>361</v>
      </c>
    </row>
    <row spans="1:2" r="25">
      <c s="3" r="A25" t="s">
        <v>349</v>
      </c>
    </row>
    <row spans="1:2" r="26">
      <c s="4" r="A26" t="s">
        <v>350</v>
      </c>
      <c s="4" r="B26"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2</v>
      </c>
      <c s="2" r="B1" t="s">
        <v>1</v>
      </c>
    </row>
    <row spans="1:4" r="2">
      <c s="2" r="B2" t="s">
        <v>2</v>
      </c>
      <c s="2" r="C2" t="s">
        <v>30</v>
      </c>
      <c s="2" r="D2" t="s">
        <v>82</v>
      </c>
    </row>
    <row spans="1:4" r="3">
      <c s="3" r="A3" t="s">
        <v>363</v>
      </c>
    </row>
    <row spans="1:4" r="4">
      <c s="4" r="A4" t="s">
        <v>364</v>
      </c>
      <c s="7" r="B4" t="n">
        <v>378638</v>
      </c>
      <c s="7" r="C4" t="n">
        <v>371884</v>
      </c>
      <c s="7" r="D4" t="n">
        <v>355358</v>
      </c>
    </row>
    <row spans="1:4" r="5">
      <c s="4" r="A5" t="s">
        <v>365</v>
      </c>
      <c s="6" r="B5" t="n">
        <v>50027</v>
      </c>
      <c s="6" r="C5" t="n">
        <v>51872</v>
      </c>
      <c s="6" r="D5" t="n">
        <v>51837</v>
      </c>
    </row>
    <row spans="1:4" r="6">
      <c s="4" r="A6" t="s">
        <v>86</v>
      </c>
      <c s="6" r="B6" t="n">
        <v>428665</v>
      </c>
      <c s="6" r="C6" t="n">
        <v>423756</v>
      </c>
      <c s="6" r="D6" t="n">
        <v>407195</v>
      </c>
    </row>
    <row spans="1:4" r="7">
      <c s="4" r="A7" t="s">
        <v>366</v>
      </c>
    </row>
    <row spans="1:4" r="8">
      <c s="3" r="A8" t="s">
        <v>363</v>
      </c>
    </row>
    <row spans="1:4" r="9">
      <c s="4" r="A9" t="s">
        <v>364</v>
      </c>
      <c s="6" r="B9" t="n">
        <v>221174</v>
      </c>
      <c s="6" r="C9" t="n">
        <v>219764</v>
      </c>
      <c s="6" r="D9" t="n">
        <v>216305</v>
      </c>
    </row>
    <row spans="1:4" r="10">
      <c s="4" r="A10" t="s">
        <v>367</v>
      </c>
    </row>
    <row spans="1:4" r="11">
      <c s="3" r="A11" t="s">
        <v>363</v>
      </c>
    </row>
    <row spans="1:4" r="12">
      <c s="4" r="A12" t="s">
        <v>364</v>
      </c>
      <c s="6" r="B12" t="n">
        <v>144244</v>
      </c>
      <c s="6" r="C12" t="n">
        <v>141313</v>
      </c>
      <c s="6" r="D12" t="n">
        <v>128205</v>
      </c>
    </row>
    <row spans="1:4" r="13">
      <c s="4" r="A13" t="s">
        <v>368</v>
      </c>
    </row>
    <row spans="1:4" r="14">
      <c s="3" r="A14" t="s">
        <v>363</v>
      </c>
    </row>
    <row spans="1:4" r="15">
      <c s="4" r="A15" t="s">
        <v>364</v>
      </c>
      <c s="7" r="B15" t="n">
        <v>13220</v>
      </c>
      <c s="7" r="C15" t="n">
        <v>10807</v>
      </c>
      <c s="7" r="D15" t="n">
        <v>1084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9</v>
      </c>
      <c s="2" r="B1" t="s">
        <v>1</v>
      </c>
    </row>
    <row spans="1:4" r="2">
      <c s="2" r="B2" t="s">
        <v>2</v>
      </c>
      <c s="2" r="C2" t="s">
        <v>30</v>
      </c>
      <c s="2" r="D2" t="s">
        <v>82</v>
      </c>
    </row>
    <row spans="1:4" r="3">
      <c s="3" r="A3" t="s">
        <v>265</v>
      </c>
    </row>
    <row spans="1:4" r="4">
      <c s="4" r="A4" t="s">
        <v>370</v>
      </c>
      <c s="7" r="B4" t="n">
        <v>428665</v>
      </c>
      <c s="7" r="C4" t="n">
        <v>423756</v>
      </c>
      <c s="7" r="D4" t="n">
        <v>407195</v>
      </c>
    </row>
    <row spans="1:4" r="5">
      <c s="4" r="A5" t="s">
        <v>371</v>
      </c>
      <c s="6" r="B5" t="n">
        <v>57590</v>
      </c>
      <c s="6" r="C5" t="n">
        <v>59520</v>
      </c>
      <c s="6" r="D5" t="n">
        <v>56181</v>
      </c>
    </row>
    <row spans="1:4" r="6">
      <c s="4" r="A6" t="s">
        <v>372</v>
      </c>
    </row>
    <row spans="1:4" r="7">
      <c s="3" r="A7" t="s">
        <v>265</v>
      </c>
    </row>
    <row spans="1:4" r="8">
      <c s="4" r="A8" t="s">
        <v>370</v>
      </c>
      <c s="6" r="B8" t="n">
        <v>366082</v>
      </c>
      <c s="6" r="C8" t="n">
        <v>364382</v>
      </c>
      <c s="6" r="D8" t="n">
        <v>354995</v>
      </c>
    </row>
    <row spans="1:4" r="9">
      <c s="4" r="A9" t="s">
        <v>371</v>
      </c>
      <c s="6" r="B9" t="n">
        <v>50777</v>
      </c>
      <c s="6" r="C9" t="n">
        <v>51826</v>
      </c>
      <c s="6" r="D9" t="n">
        <v>48319</v>
      </c>
    </row>
    <row spans="1:4" r="10">
      <c s="4" r="A10" t="s">
        <v>373</v>
      </c>
    </row>
    <row spans="1:4" r="11">
      <c s="3" r="A11" t="s">
        <v>265</v>
      </c>
    </row>
    <row spans="1:4" r="12">
      <c s="4" r="A12" t="s">
        <v>370</v>
      </c>
      <c s="6" r="B12" t="n">
        <v>62583</v>
      </c>
      <c s="6" r="C12" t="n">
        <v>59374</v>
      </c>
      <c s="6" r="D12" t="n">
        <v>52200</v>
      </c>
    </row>
    <row spans="1:4" r="13">
      <c s="4" r="A13" t="s">
        <v>371</v>
      </c>
      <c s="7" r="B13" t="n">
        <v>6813</v>
      </c>
      <c s="7" r="C13" t="n">
        <v>7694</v>
      </c>
      <c s="7" r="D13" t="n">
        <v>78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4</v>
      </c>
      <c s="2" r="B1" t="s">
        <v>1</v>
      </c>
    </row>
    <row spans="1:4" r="2">
      <c s="2" r="B2" t="s">
        <v>2</v>
      </c>
      <c s="2" r="C2" t="s">
        <v>30</v>
      </c>
      <c s="2" r="D2" t="s">
        <v>82</v>
      </c>
    </row>
    <row spans="1:4" r="3">
      <c s="3" r="A3" t="s">
        <v>375</v>
      </c>
    </row>
    <row spans="1:4" r="4">
      <c s="4" r="A4" t="s">
        <v>376</v>
      </c>
      <c s="4" r="B4" t="s">
        <v>377</v>
      </c>
      <c s="4" r="C4" t="s">
        <v>378</v>
      </c>
      <c s="4" r="D4" t="s">
        <v>379</v>
      </c>
    </row>
    <row spans="1:4" r="5">
      <c s="4" r="A5" t="s">
        <v>380</v>
      </c>
      <c s="4" r="B5" t="s">
        <v>381</v>
      </c>
      <c s="4" r="C5" t="s">
        <v>382</v>
      </c>
      <c s="4" r="D5" t="s">
        <v>383</v>
      </c>
    </row>
    <row spans="1:4" r="6">
      <c s="4" r="A6" t="s">
        <v>384</v>
      </c>
      <c s="4" r="B6" t="s">
        <v>385</v>
      </c>
      <c s="4" r="C6" t="s">
        <v>385</v>
      </c>
      <c s="4" r="D6" t="s">
        <v>3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0</v>
      </c>
      <c s="2" r="D2" t="s">
        <v>82</v>
      </c>
    </row>
    <row spans="1:4" r="3">
      <c s="3" r="A3" t="s">
        <v>387</v>
      </c>
    </row>
    <row spans="1:4" r="4">
      <c s="4" r="A4" t="s">
        <v>388</v>
      </c>
      <c s="6" r="B4" t="n">
        <v>46631</v>
      </c>
      <c s="6" r="C4" t="n">
        <v>46245</v>
      </c>
      <c s="6" r="D4" t="n">
        <v>45856</v>
      </c>
    </row>
    <row spans="1:4" r="5">
      <c s="4" r="A5" t="s">
        <v>389</v>
      </c>
      <c s="6" r="B5" t="n">
        <v>901</v>
      </c>
      <c s="6" r="C5" t="n">
        <v>843</v>
      </c>
      <c s="6" r="D5" t="n">
        <v>0</v>
      </c>
    </row>
    <row spans="1:4" r="6">
      <c s="4" r="A6" t="s">
        <v>390</v>
      </c>
      <c s="6" r="B6" t="n">
        <v>47532</v>
      </c>
      <c s="6" r="C6" t="n">
        <v>47088</v>
      </c>
      <c s="6" r="D6" t="n">
        <v>458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53"/>
    <col customWidth="1" max="3" min="3" width="45"/>
    <col customWidth="1" max="4" min="4" width="45"/>
    <col customWidth="1" max="5" min="5" width="22"/>
    <col customWidth="1" max="6" min="6" width="29"/>
    <col customWidth="1" max="7" min="7" width="21"/>
  </cols>
  <sheetData>
    <row spans="1:7" r="1">
      <c s="1" r="A1" t="s">
        <v>391</v>
      </c>
      <c s="2" r="B1" t="s">
        <v>1</v>
      </c>
    </row>
    <row spans="1:7" r="2">
      <c s="2" r="B2" t="s">
        <v>392</v>
      </c>
      <c s="2" r="C2" t="s">
        <v>393</v>
      </c>
      <c s="2" r="D2" t="s">
        <v>394</v>
      </c>
      <c s="2" r="E2" t="s">
        <v>395</v>
      </c>
      <c s="2" r="F2" t="s">
        <v>396</v>
      </c>
      <c s="2" r="G2" t="s">
        <v>397</v>
      </c>
    </row>
    <row spans="1:7" r="3">
      <c s="3" r="A3" t="s">
        <v>398</v>
      </c>
    </row>
    <row spans="1:7" r="4">
      <c s="4" r="A4" t="s">
        <v>32</v>
      </c>
      <c s="7" r="B4" t="n">
        <v>23963000</v>
      </c>
      <c s="7" r="C4" t="n">
        <v>22636000</v>
      </c>
      <c s="7" r="D4" t="n">
        <v>27362000</v>
      </c>
      <c s="7" r="G4" t="n">
        <v>28021000</v>
      </c>
    </row>
    <row spans="1:7" r="5">
      <c s="4" r="A5" t="s">
        <v>399</v>
      </c>
      <c s="6" r="C5" t="n">
        <v>1400000</v>
      </c>
    </row>
    <row spans="1:7" r="6">
      <c s="4" r="A6" t="s">
        <v>400</v>
      </c>
      <c s="6" r="B6" t="n">
        <v>340000</v>
      </c>
      <c s="6" r="C6" t="n">
        <v>546000</v>
      </c>
      <c s="6" r="D6" t="n">
        <v>636000</v>
      </c>
    </row>
    <row spans="1:7" r="7">
      <c s="4" r="A7" t="s">
        <v>401</v>
      </c>
      <c s="6" r="B7" t="n">
        <v>-900000</v>
      </c>
      <c s="6" r="C7" t="n">
        <v>-900000</v>
      </c>
    </row>
    <row spans="1:7" r="8">
      <c s="4" r="A8" t="s">
        <v>402</v>
      </c>
      <c s="6" r="B8" t="n">
        <v>80669000</v>
      </c>
      <c s="6" r="C8" t="n">
        <v>3552000</v>
      </c>
      <c s="6" r="D8" t="n">
        <v>-7277000</v>
      </c>
    </row>
    <row spans="1:7" r="9">
      <c s="4" r="A9" t="s">
        <v>403</v>
      </c>
      <c s="6" r="B9" t="n">
        <v>1307000</v>
      </c>
      <c s="6" r="C9" t="n">
        <v>81989000</v>
      </c>
    </row>
    <row spans="1:7" r="10">
      <c s="4" r="A10" t="s">
        <v>404</v>
      </c>
      <c s="6" r="B10" t="n">
        <v>600000</v>
      </c>
      <c s="6" r="C10" t="n">
        <v>100000</v>
      </c>
    </row>
    <row spans="1:7" r="11">
      <c s="4" r="A11" t="s">
        <v>405</v>
      </c>
      <c s="6" r="B11" t="n">
        <v>17700000</v>
      </c>
      <c s="6" r="C11" t="n">
        <v>17500000</v>
      </c>
    </row>
    <row spans="1:7" r="12">
      <c s="4" r="A12" t="s">
        <v>406</v>
      </c>
      <c s="6" r="B12" t="n">
        <v>200000</v>
      </c>
      <c s="6" r="C12" t="n">
        <v>200000</v>
      </c>
      <c s="6" r="D12" t="n">
        <v>300000</v>
      </c>
    </row>
    <row spans="1:7" r="13">
      <c s="4" r="A13" t="s">
        <v>407</v>
      </c>
      <c s="6" r="B13" t="n">
        <v>0</v>
      </c>
      <c s="6" r="C13" t="n">
        <v>0</v>
      </c>
      <c s="6" r="D13" t="n">
        <v>0</v>
      </c>
    </row>
    <row spans="1:7" r="14">
      <c s="4" r="A14" t="s">
        <v>408</v>
      </c>
      <c s="6" r="B14" t="n">
        <v>1600000</v>
      </c>
      <c s="6" r="C14" t="n">
        <v>2400000</v>
      </c>
    </row>
    <row spans="1:7" r="15">
      <c s="4" r="A15" t="s">
        <v>409</v>
      </c>
      <c s="7" r="B15" t="n">
        <v>1000000</v>
      </c>
      <c s="6" r="C15" t="n">
        <v>100000</v>
      </c>
    </row>
    <row spans="1:7" r="16">
      <c s="4" r="A16" t="s">
        <v>410</v>
      </c>
      <c s="6" r="C16" t="n">
        <v>2500000</v>
      </c>
    </row>
    <row spans="1:7" r="17">
      <c s="4" r="A17" t="s">
        <v>411</v>
      </c>
      <c s="6" r="C17" t="n">
        <v>2400000</v>
      </c>
    </row>
    <row spans="1:7" r="18">
      <c s="4" r="A18" t="s">
        <v>412</v>
      </c>
      <c s="6" r="B18" t="n">
        <v>3</v>
      </c>
      <c s="6" r="E18" t="n">
        <v>3</v>
      </c>
      <c s="6" r="F18" t="n">
        <v>3</v>
      </c>
    </row>
    <row spans="1:7" r="19">
      <c s="4" r="A19" t="s">
        <v>413</v>
      </c>
      <c s="4" r="B19" t="s">
        <v>414</v>
      </c>
    </row>
    <row spans="1:7" r="20">
      <c s="4" r="A20" t="s">
        <v>415</v>
      </c>
      <c s="7" r="B20" t="n">
        <v>6300000</v>
      </c>
      <c s="6" r="C20" t="n">
        <v>9200000</v>
      </c>
    </row>
    <row spans="1:7" r="21">
      <c s="4" r="A21" t="s">
        <v>416</v>
      </c>
      <c s="6" r="B21" t="n">
        <v>143000000</v>
      </c>
    </row>
    <row spans="1:7" r="22">
      <c s="4" r="A22" t="s">
        <v>417</v>
      </c>
      <c s="6" r="B22" t="n">
        <v>143000000</v>
      </c>
    </row>
    <row spans="1:7" r="23">
      <c s="4" r="A23" t="s">
        <v>418</v>
      </c>
      <c s="6" r="B23" t="n">
        <v>250000</v>
      </c>
    </row>
    <row spans="1:7" r="24">
      <c s="4" r="A24" t="s">
        <v>419</v>
      </c>
      <c s="6" r="B24" t="n">
        <v>250000</v>
      </c>
    </row>
    <row spans="1:7" r="25">
      <c s="4" r="A25" t="s">
        <v>420</v>
      </c>
      <c s="7" r="B25" t="n">
        <v>11200000</v>
      </c>
      <c s="7" r="C25" t="n">
        <v>11600000</v>
      </c>
      <c s="7" r="D25" t="n">
        <v>12100000</v>
      </c>
    </row>
    <row spans="1:7" r="26">
      <c s="4" r="A26" t="s">
        <v>421</v>
      </c>
      <c s="4" r="B26" t="s">
        <v>422</v>
      </c>
      <c s="4" r="C26" t="s">
        <v>422</v>
      </c>
      <c s="4" r="D26" t="s">
        <v>422</v>
      </c>
    </row>
    <row spans="1:7" r="27">
      <c s="4" r="A27" t="s">
        <v>423</v>
      </c>
      <c s="7" r="B27" t="n">
        <v>2000000</v>
      </c>
      <c s="7" r="C27" t="n">
        <v>1700000</v>
      </c>
      <c s="7" r="D27" t="n">
        <v>1400000</v>
      </c>
    </row>
    <row spans="1:7" r="28">
      <c s="4" r="A28" t="s">
        <v>424</v>
      </c>
      <c s="7" r="B28" t="n">
        <v>3512000</v>
      </c>
      <c s="7" r="C28" t="n">
        <v>3802000</v>
      </c>
      <c s="7" r="D28" t="n">
        <v>3207000</v>
      </c>
    </row>
    <row spans="1:7" r="29">
      <c s="4" r="A29" t="s">
        <v>425</v>
      </c>
      <c s="9" r="B29" t="n">
        <v>4.88</v>
      </c>
      <c s="9" r="C29" t="n">
        <v>3.69</v>
      </c>
      <c s="9" r="D29" t="n">
        <v>1.57</v>
      </c>
    </row>
    <row spans="1:7" r="30">
      <c s="4" r="A30" t="s">
        <v>426</v>
      </c>
      <c s="4" r="B30" t="s">
        <v>427</v>
      </c>
      <c s="4" r="C30" t="s">
        <v>428</v>
      </c>
      <c s="4" r="D30" t="s">
        <v>360</v>
      </c>
    </row>
    <row spans="1:7" r="31">
      <c s="4" r="A31" t="s">
        <v>429</v>
      </c>
      <c s="4" r="B31" t="s">
        <v>430</v>
      </c>
      <c s="4" r="C31" t="s">
        <v>431</v>
      </c>
      <c s="4" r="D31" t="s">
        <v>431</v>
      </c>
    </row>
    <row spans="1:7" r="32">
      <c s="4" r="A32" t="s">
        <v>432</v>
      </c>
      <c s="7" r="B32" t="n">
        <v>3800000</v>
      </c>
    </row>
    <row spans="1:7" r="33">
      <c s="4" r="A33" t="s">
        <v>433</v>
      </c>
      <c s="4" r="B33" t="s">
        <v>434</v>
      </c>
    </row>
    <row spans="1:7" r="34">
      <c s="4" r="A34" t="s">
        <v>435</v>
      </c>
      <c s="7" r="B34" t="n">
        <v>5800000</v>
      </c>
      <c s="7" r="C34" t="n">
        <v>6300000</v>
      </c>
      <c s="7" r="D34" t="n">
        <v>5500000</v>
      </c>
    </row>
    <row spans="1:7" r="35">
      <c s="4" r="A35" t="s">
        <v>65</v>
      </c>
      <c s="4" r="B35" t="s">
        <v>436</v>
      </c>
    </row>
    <row spans="1:7" r="36">
      <c s="4" r="A36" t="s">
        <v>437</v>
      </c>
      <c s="6" r="B36" t="n">
        <v>2</v>
      </c>
      <c s="10" r="C36" t="n">
        <v>1.5</v>
      </c>
      <c s="10" r="D36" t="n">
        <v>2.1</v>
      </c>
    </row>
    <row spans="1:7" r="37">
      <c s="4" r="A37" t="s">
        <v>438</v>
      </c>
    </row>
    <row spans="1:7" r="38">
      <c s="3" r="A38" t="s">
        <v>398</v>
      </c>
    </row>
    <row spans="1:7" r="39">
      <c s="4" r="A39" t="s">
        <v>439</v>
      </c>
      <c s="4" r="B39" t="s">
        <v>440</v>
      </c>
    </row>
    <row spans="1:7" r="40">
      <c s="4" r="A40" t="s">
        <v>441</v>
      </c>
    </row>
    <row spans="1:7" r="41">
      <c s="3" r="A41" t="s">
        <v>398</v>
      </c>
    </row>
    <row spans="1:7" r="42">
      <c s="4" r="A42" t="s">
        <v>439</v>
      </c>
      <c s="4" r="B42" t="s">
        <v>354</v>
      </c>
    </row>
    <row spans="1:7" r="43">
      <c s="4" r="A43" t="s">
        <v>442</v>
      </c>
    </row>
    <row spans="1:7" r="44">
      <c s="3" r="A44" t="s">
        <v>398</v>
      </c>
    </row>
    <row spans="1:7" r="45">
      <c s="4" r="A45" t="s">
        <v>443</v>
      </c>
      <c s="4" r="B45" t="s">
        <v>444</v>
      </c>
      <c s="4" r="C45" t="s">
        <v>445</v>
      </c>
      <c s="4" r="D45" t="s">
        <v>446</v>
      </c>
    </row>
    <row spans="1:7" r="46">
      <c s="4" r="A46" t="s">
        <v>447</v>
      </c>
    </row>
    <row spans="1:7" r="47">
      <c s="3" r="A47" t="s">
        <v>398</v>
      </c>
    </row>
    <row spans="1:7" r="48">
      <c s="4" r="A48" t="s">
        <v>448</v>
      </c>
      <c s="6" r="B48" t="n">
        <v>0</v>
      </c>
      <c s="6" r="C48" t="n">
        <v>0</v>
      </c>
      <c s="6" r="D48" t="n">
        <v>0</v>
      </c>
    </row>
    <row spans="1:7" r="49">
      <c s="4" r="A49" t="s">
        <v>443</v>
      </c>
      <c s="4" r="B49" t="s">
        <v>430</v>
      </c>
      <c s="4" r="C49" t="s">
        <v>430</v>
      </c>
      <c s="4" r="D49" t="s">
        <v>430</v>
      </c>
    </row>
    <row spans="1:7" r="50">
      <c s="4" r="A50" t="s">
        <v>449</v>
      </c>
    </row>
    <row spans="1:7" r="51">
      <c s="3" r="A51" t="s">
        <v>398</v>
      </c>
    </row>
    <row spans="1:7" r="52">
      <c s="4" r="A52" t="s">
        <v>443</v>
      </c>
      <c s="4" r="B52" t="s">
        <v>450</v>
      </c>
      <c s="4" r="C52" t="s">
        <v>451</v>
      </c>
      <c s="4" r="D52" t="s">
        <v>450</v>
      </c>
    </row>
    <row spans="1:7" r="53">
      <c s="4" r="A53" t="s">
        <v>452</v>
      </c>
    </row>
    <row spans="1:7" r="54">
      <c s="3" r="A54" t="s">
        <v>398</v>
      </c>
    </row>
    <row spans="1:7" r="55">
      <c s="4" r="A55" t="s">
        <v>32</v>
      </c>
      <c s="7" r="B55" t="n">
        <v>13700000</v>
      </c>
    </row>
    <row spans="1:7" r="56">
      <c s="4" r="A56" t="s">
        <v>453</v>
      </c>
    </row>
    <row spans="1:7" r="57">
      <c s="3" r="A57" t="s">
        <v>398</v>
      </c>
    </row>
    <row spans="1:7" r="58">
      <c s="4" r="A58" t="s">
        <v>454</v>
      </c>
      <c s="6" r="B58" t="n">
        <v>0</v>
      </c>
      <c s="7" r="C58" t="n">
        <v>0</v>
      </c>
    </row>
    <row spans="1:7" r="59">
      <c s="4" r="A59" t="s">
        <v>455</v>
      </c>
    </row>
    <row spans="1:7" r="60">
      <c s="3" r="A60" t="s">
        <v>398</v>
      </c>
    </row>
    <row spans="1:7" r="61">
      <c s="4" r="A61" t="s">
        <v>456</v>
      </c>
      <c s="7" r="F61" t="n">
        <v>80000000</v>
      </c>
    </row>
    <row spans="1:7" r="62">
      <c s="4" r="A62" t="s">
        <v>454</v>
      </c>
      <c s="6" r="B62" t="n">
        <v>239000</v>
      </c>
    </row>
    <row spans="1:7" r="63">
      <c s="4" r="A63" t="s">
        <v>457</v>
      </c>
    </row>
    <row spans="1:7" r="64">
      <c s="3" r="A64" t="s">
        <v>398</v>
      </c>
    </row>
    <row spans="1:7" r="65">
      <c s="4" r="A65" t="s">
        <v>456</v>
      </c>
      <c s="6" r="F65" t="n">
        <v>65000000</v>
      </c>
    </row>
    <row spans="1:7" r="66">
      <c s="4" r="A66" t="s">
        <v>458</v>
      </c>
    </row>
    <row spans="1:7" r="67">
      <c s="3" r="A67" t="s">
        <v>398</v>
      </c>
    </row>
    <row spans="1:7" r="68">
      <c s="4" r="A68" t="s">
        <v>456</v>
      </c>
      <c s="7" r="F68" t="n">
        <v>50000000</v>
      </c>
    </row>
    <row spans="1:7" r="69">
      <c s="4" r="A69" t="s">
        <v>459</v>
      </c>
    </row>
    <row spans="1:7" r="70">
      <c s="3" r="A70" t="s">
        <v>398</v>
      </c>
    </row>
    <row spans="1:7" r="71">
      <c s="4" r="A71" t="s">
        <v>454</v>
      </c>
      <c s="6" r="B71" t="n">
        <v>0</v>
      </c>
      <c s="6" r="C71" t="n">
        <v>0</v>
      </c>
    </row>
    <row spans="1:7" r="72">
      <c s="4" r="A72" t="s">
        <v>460</v>
      </c>
    </row>
    <row spans="1:7" r="73">
      <c s="3" r="A73" t="s">
        <v>398</v>
      </c>
    </row>
    <row spans="1:7" r="74">
      <c s="4" r="A74" t="s">
        <v>461</v>
      </c>
      <c s="6" r="B74" t="n">
        <v>0</v>
      </c>
      <c s="6" r="C74" t="n">
        <v>0</v>
      </c>
    </row>
    <row spans="1:7" r="75">
      <c s="4" r="A75" t="s">
        <v>462</v>
      </c>
    </row>
    <row spans="1:7" r="76">
      <c s="3" r="A76" t="s">
        <v>398</v>
      </c>
    </row>
    <row spans="1:7" r="77">
      <c s="4" r="A77" t="s">
        <v>463</v>
      </c>
      <c s="6" r="B77" t="n">
        <v>0</v>
      </c>
      <c s="6" r="C77" t="n">
        <v>2110000</v>
      </c>
    </row>
    <row spans="1:7" r="78">
      <c s="4" r="A78" t="s">
        <v>461</v>
      </c>
      <c s="7" r="B78" t="n">
        <v>1059000</v>
      </c>
      <c s="7" r="C78" t="n">
        <v>1768000</v>
      </c>
      <c s="7" r="D78"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32"/>
    <col customWidth="1" max="3" min="3" width="22"/>
    <col customWidth="1" max="4" min="4" width="22"/>
    <col customWidth="1" max="5" min="5" width="21"/>
  </cols>
  <sheetData>
    <row spans="1:5" r="1">
      <c s="1" r="A1" t="s">
        <v>464</v>
      </c>
      <c s="2" r="B1" t="s">
        <v>1</v>
      </c>
    </row>
    <row spans="1:5" r="2">
      <c s="2" r="B2" t="s">
        <v>465</v>
      </c>
      <c s="2" r="C2" t="s">
        <v>466</v>
      </c>
      <c s="2" r="D2" t="s">
        <v>467</v>
      </c>
      <c s="2" r="E2" t="s">
        <v>468</v>
      </c>
    </row>
    <row spans="1:5" r="3">
      <c s="3" r="A3" t="s">
        <v>195</v>
      </c>
    </row>
    <row spans="1:5" r="4">
      <c s="4" r="A4" t="s">
        <v>469</v>
      </c>
      <c s="6" r="B4" t="n">
        <v>56</v>
      </c>
    </row>
    <row spans="1:5" r="5">
      <c s="4" r="A5" t="s">
        <v>470</v>
      </c>
      <c s="4" r="C5" t="s">
        <v>471</v>
      </c>
    </row>
    <row spans="1:5" r="6">
      <c s="4" r="A6" t="s">
        <v>472</v>
      </c>
      <c s="6" r="B6" t="n">
        <v>300</v>
      </c>
    </row>
    <row spans="1:5" r="7">
      <c s="4" r="A7" t="s">
        <v>473</v>
      </c>
      <c s="4" r="B7" t="s">
        <v>474</v>
      </c>
    </row>
    <row spans="1:5" r="8">
      <c s="4" r="A8" t="s">
        <v>475</v>
      </c>
      <c s="11" r="E8" t="n">
        <v>6.7</v>
      </c>
    </row>
    <row spans="1:5" r="9">
      <c s="4" r="A9" t="s">
        <v>476</v>
      </c>
      <c s="6" r="C9" t="n">
        <v>23</v>
      </c>
      <c s="6" r="D9" t="n">
        <v>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0</v>
      </c>
      <c s="2" r="D2" t="s">
        <v>82</v>
      </c>
    </row>
    <row spans="1:4" r="3">
      <c s="3" r="A3" t="s">
        <v>83</v>
      </c>
    </row>
    <row spans="1:4" r="4">
      <c s="4" r="A4" t="s">
        <v>84</v>
      </c>
      <c s="7" r="B4" t="n">
        <v>378638</v>
      </c>
      <c s="7" r="C4" t="n">
        <v>371884</v>
      </c>
      <c s="7" r="D4" t="n">
        <v>355358</v>
      </c>
    </row>
    <row spans="1:4" r="5">
      <c s="4" r="A5" t="s">
        <v>85</v>
      </c>
      <c s="6" r="B5" t="n">
        <v>50027</v>
      </c>
      <c s="6" r="C5" t="n">
        <v>51872</v>
      </c>
      <c s="6" r="D5" t="n">
        <v>51837</v>
      </c>
    </row>
    <row spans="1:4" r="6">
      <c s="4" r="A6" t="s">
        <v>86</v>
      </c>
      <c s="6" r="B6" t="n">
        <v>428665</v>
      </c>
      <c s="6" r="C6" t="n">
        <v>423756</v>
      </c>
      <c s="6" r="D6" t="n">
        <v>407195</v>
      </c>
    </row>
    <row spans="1:4" r="7">
      <c s="4" r="A7" t="s">
        <v>87</v>
      </c>
      <c s="6" r="B7" t="n">
        <v>280541</v>
      </c>
      <c s="6" r="C7" t="n">
        <v>279478</v>
      </c>
      <c s="6" r="D7" t="n">
        <v>272858</v>
      </c>
    </row>
    <row spans="1:4" r="8">
      <c s="4" r="A8" t="s">
        <v>88</v>
      </c>
      <c s="6" r="B8" t="n">
        <v>148124</v>
      </c>
      <c s="6" r="C8" t="n">
        <v>144278</v>
      </c>
      <c s="6" r="D8" t="n">
        <v>134337</v>
      </c>
    </row>
    <row spans="1:4" r="9">
      <c s="4" r="A9" t="s">
        <v>89</v>
      </c>
      <c s="6" r="B9" t="n">
        <v>107280</v>
      </c>
      <c s="6" r="C9" t="n">
        <v>107672</v>
      </c>
      <c s="6" r="D9" t="n">
        <v>96800</v>
      </c>
    </row>
    <row spans="1:4" r="10">
      <c s="4" r="A10" t="s">
        <v>90</v>
      </c>
      <c s="6" r="B10" t="n">
        <v>5642</v>
      </c>
      <c s="6" r="C10" t="n">
        <v>5987</v>
      </c>
      <c s="6" r="D10" t="n">
        <v>6612</v>
      </c>
    </row>
    <row spans="1:4" r="11">
      <c s="4" r="A11" t="s">
        <v>91</v>
      </c>
      <c s="6" r="B11" t="n">
        <v>89</v>
      </c>
      <c s="6" r="C11" t="n">
        <v>777</v>
      </c>
      <c s="6" r="D11" t="n">
        <v>2544</v>
      </c>
    </row>
    <row spans="1:4" r="12">
      <c s="4" r="A12" t="s">
        <v>92</v>
      </c>
      <c s="6" r="B12" t="n">
        <v>35113</v>
      </c>
      <c s="6" r="C12" t="n">
        <v>29842</v>
      </c>
      <c s="6" r="D12" t="n">
        <v>28381</v>
      </c>
    </row>
    <row spans="1:4" r="13">
      <c s="4" r="A13" t="s">
        <v>93</v>
      </c>
      <c s="6" r="B13" t="n">
        <v>-99</v>
      </c>
      <c s="6" r="C13" t="n">
        <v>-96</v>
      </c>
      <c s="6" r="D13" t="n">
        <v>-106</v>
      </c>
    </row>
    <row spans="1:4" r="14">
      <c s="4" r="A14" t="s">
        <v>94</v>
      </c>
      <c s="6" r="B14" t="n">
        <v>282</v>
      </c>
      <c s="6" r="C14" t="n">
        <v>5599</v>
      </c>
      <c s="6" r="D14" t="n">
        <v>16339</v>
      </c>
    </row>
    <row spans="1:4" r="15">
      <c s="4" r="A15" t="s">
        <v>95</v>
      </c>
      <c s="6" r="B15" t="n">
        <v>6974</v>
      </c>
      <c s="6" r="C15" t="n">
        <v>14560</v>
      </c>
      <c s="6" r="D15" t="n">
        <v>23737</v>
      </c>
    </row>
    <row spans="1:4" r="16">
      <c s="4" r="A16" t="s">
        <v>96</v>
      </c>
      <c s="6" r="B16" t="n">
        <v>27956</v>
      </c>
      <c s="6" r="C16" t="n">
        <v>9779</v>
      </c>
      <c s="6" r="D16" t="n">
        <v>-11589</v>
      </c>
    </row>
    <row spans="1:4" r="17">
      <c s="4" r="A17" t="s">
        <v>97</v>
      </c>
      <c s="6" r="B17" t="n">
        <v>-69432</v>
      </c>
      <c s="6" r="C17" t="n">
        <v>2348</v>
      </c>
      <c s="6" r="D17" t="n">
        <v>2986</v>
      </c>
    </row>
    <row spans="1:4" r="18">
      <c s="4" r="A18" t="s">
        <v>98</v>
      </c>
      <c s="6" r="B18" t="n">
        <v>97388</v>
      </c>
      <c s="6" r="C18" t="n">
        <v>7431</v>
      </c>
      <c s="6" r="D18" t="n">
        <v>-14575</v>
      </c>
    </row>
    <row spans="1:4" r="19">
      <c s="4" r="A19" t="s">
        <v>99</v>
      </c>
      <c s="6" r="B19" t="n">
        <v>-348</v>
      </c>
      <c s="6" r="C19" t="n">
        <v>-156</v>
      </c>
      <c s="6" r="D19" t="n">
        <v>-748</v>
      </c>
    </row>
    <row spans="1:4" r="20">
      <c s="4" r="A20" t="s">
        <v>100</v>
      </c>
      <c s="7" r="B20" t="n">
        <v>97040</v>
      </c>
      <c s="7" r="C20" t="n">
        <v>7275</v>
      </c>
      <c s="7" r="D20" t="n">
        <v>-15323</v>
      </c>
    </row>
    <row spans="1:4" r="21">
      <c s="3" r="A21" t="s">
        <v>101</v>
      </c>
    </row>
    <row spans="1:4" r="22">
      <c s="4" r="A22" t="s">
        <v>102</v>
      </c>
      <c s="9" r="B22" t="n">
        <v>2.08</v>
      </c>
      <c s="9" r="C22" t="n">
        <v>0.16</v>
      </c>
      <c s="9" r="D22" t="n">
        <v>-0.33</v>
      </c>
    </row>
    <row spans="1:4" r="23">
      <c s="4" r="A23" t="s">
        <v>103</v>
      </c>
      <c s="9" r="B23" t="n">
        <v>2.04</v>
      </c>
      <c s="9" r="C23" t="n">
        <v>0.15</v>
      </c>
      <c s="9" r="D23" t="n">
        <v>-0.33</v>
      </c>
    </row>
    <row spans="1:4" r="24">
      <c s="3" r="A24" t="s">
        <v>104</v>
      </c>
    </row>
    <row spans="1:4" r="25">
      <c s="4" r="A25" t="s">
        <v>105</v>
      </c>
      <c s="6" r="B25" t="n">
        <v>46631</v>
      </c>
      <c s="6" r="C25" t="n">
        <v>46245</v>
      </c>
      <c s="6" r="D25" t="n">
        <v>45856</v>
      </c>
    </row>
    <row spans="1:4" r="26">
      <c s="4" r="A26" t="s">
        <v>106</v>
      </c>
      <c s="6" r="B26" t="n">
        <v>47532</v>
      </c>
      <c s="6" r="C26" t="n">
        <v>47088</v>
      </c>
      <c s="6" r="D26" t="n">
        <v>45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0</v>
      </c>
      <c s="2" r="D2" t="s">
        <v>82</v>
      </c>
    </row>
    <row spans="1:4" r="3">
      <c s="3" r="A3" t="s">
        <v>478</v>
      </c>
    </row>
    <row spans="1:4" r="4">
      <c s="4" r="A4" t="s">
        <v>479</v>
      </c>
      <c s="7" r="B4" t="n">
        <v>89</v>
      </c>
      <c s="7" r="C4" t="n">
        <v>777</v>
      </c>
      <c s="7" r="D4" t="n">
        <v>2544</v>
      </c>
    </row>
    <row spans="1:4" r="5">
      <c s="4" r="A5" t="s">
        <v>480</v>
      </c>
    </row>
    <row spans="1:4" r="6">
      <c s="3" r="A6" t="s">
        <v>478</v>
      </c>
    </row>
    <row spans="1:4" r="7">
      <c s="4" r="A7" t="s">
        <v>479</v>
      </c>
      <c s="6" r="B7" t="n">
        <v>0</v>
      </c>
      <c s="6" r="C7" t="n">
        <v>0</v>
      </c>
      <c s="6" r="D7" t="n">
        <v>15</v>
      </c>
    </row>
    <row spans="1:4" r="8">
      <c s="4" r="A8" t="s">
        <v>481</v>
      </c>
    </row>
    <row spans="1:4" r="9">
      <c s="3" r="A9" t="s">
        <v>478</v>
      </c>
    </row>
    <row spans="1:4" r="10">
      <c s="4" r="A10" t="s">
        <v>479</v>
      </c>
      <c s="6" r="B10" t="n">
        <v>89</v>
      </c>
      <c s="6" r="C10" t="n">
        <v>554</v>
      </c>
      <c s="6" r="D10" t="n">
        <v>1803</v>
      </c>
    </row>
    <row spans="1:4" r="11">
      <c s="4" r="A11" t="s">
        <v>482</v>
      </c>
    </row>
    <row spans="1:4" r="12">
      <c s="3" r="A12" t="s">
        <v>478</v>
      </c>
    </row>
    <row spans="1:4" r="13">
      <c s="4" r="A13" t="s">
        <v>479</v>
      </c>
      <c s="7" r="B13" t="n">
        <v>0</v>
      </c>
      <c s="7" r="C13" t="n">
        <v>223</v>
      </c>
      <c s="7" r="D13" t="n">
        <v>7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3</v>
      </c>
      <c s="2" r="B1" t="s">
        <v>1</v>
      </c>
    </row>
    <row spans="1:4" r="2">
      <c s="2" r="B2" t="s">
        <v>2</v>
      </c>
      <c s="2" r="C2" t="s">
        <v>30</v>
      </c>
      <c s="2" r="D2" t="s">
        <v>82</v>
      </c>
    </row>
    <row spans="1:4" r="3">
      <c s="3" r="A3" t="s">
        <v>484</v>
      </c>
    </row>
    <row spans="1:4" r="4">
      <c s="4" r="A4" t="s">
        <v>485</v>
      </c>
      <c s="7" r="B4" t="n">
        <v>113</v>
      </c>
      <c s="7" r="C4" t="n">
        <v>539</v>
      </c>
    </row>
    <row spans="1:4" r="5">
      <c s="4" r="A5" t="s">
        <v>486</v>
      </c>
      <c s="6" r="B5" t="n">
        <v>89</v>
      </c>
      <c s="6" r="C5" t="n">
        <v>777</v>
      </c>
      <c s="7" r="D5" t="n">
        <v>2544</v>
      </c>
    </row>
    <row spans="1:4" r="6">
      <c s="4" r="A6" t="s">
        <v>487</v>
      </c>
      <c s="6" r="B6" t="n">
        <v>-165</v>
      </c>
      <c s="6" r="C6" t="n">
        <v>-1203</v>
      </c>
    </row>
    <row spans="1:4" r="7">
      <c s="4" r="A7" t="s">
        <v>488</v>
      </c>
      <c s="7" r="B7" t="n">
        <v>37</v>
      </c>
      <c s="7" r="C7" t="n">
        <v>113</v>
      </c>
      <c s="7" r="D7" t="n">
        <v>5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r="A1" t="s">
        <v>489</v>
      </c>
      <c s="2" r="B1" t="s">
        <v>1</v>
      </c>
    </row>
    <row spans="1:4" r="2">
      <c s="2" r="B2" t="s">
        <v>468</v>
      </c>
      <c s="2" r="C2" t="s">
        <v>490</v>
      </c>
      <c s="2" r="D2" t="s">
        <v>491</v>
      </c>
    </row>
    <row spans="1:4" r="3">
      <c s="3" r="A3" t="s">
        <v>492</v>
      </c>
    </row>
    <row spans="1:4" r="4">
      <c s="4" r="A4" t="s">
        <v>493</v>
      </c>
      <c s="6" r="C4" t="n">
        <v>5</v>
      </c>
    </row>
    <row spans="1:4" r="5">
      <c s="4" r="A5" t="s">
        <v>187</v>
      </c>
      <c s="7" r="B5" t="n">
        <v>0</v>
      </c>
      <c s="7" r="C5" t="n">
        <v>1768</v>
      </c>
      <c s="7" r="D5" t="n">
        <v>0</v>
      </c>
    </row>
    <row spans="1:4" r="6">
      <c s="4" r="A6" t="s">
        <v>494</v>
      </c>
      <c s="6" r="C6" t="n">
        <v>300</v>
      </c>
    </row>
    <row spans="1:4" r="7">
      <c s="4" r="A7" t="s">
        <v>495</v>
      </c>
    </row>
    <row spans="1:4" r="8">
      <c s="3" r="A8" t="s">
        <v>492</v>
      </c>
    </row>
    <row spans="1:4" r="9">
      <c s="4" r="A9" t="s">
        <v>187</v>
      </c>
      <c s="6" r="C9" t="n">
        <v>2100</v>
      </c>
    </row>
    <row spans="1:4" r="10">
      <c s="4" r="A10" t="s">
        <v>460</v>
      </c>
    </row>
    <row spans="1:4" r="11">
      <c s="3" r="A11" t="s">
        <v>492</v>
      </c>
    </row>
    <row spans="1:4" r="12">
      <c s="4" r="A12" t="s">
        <v>461</v>
      </c>
      <c s="6" r="B12" t="n">
        <v>0</v>
      </c>
      <c s="6" r="C12" t="n">
        <v>0</v>
      </c>
    </row>
    <row spans="1:4" r="13">
      <c s="4" r="A13" t="s">
        <v>462</v>
      </c>
    </row>
    <row spans="1:4" r="14">
      <c s="3" r="A14" t="s">
        <v>492</v>
      </c>
    </row>
    <row spans="1:4" r="15">
      <c s="4" r="A15" t="s">
        <v>496</v>
      </c>
      <c s="6" r="B15" t="n">
        <v>600</v>
      </c>
      <c s="6" r="C15" t="n">
        <v>342</v>
      </c>
    </row>
    <row spans="1:4" r="16">
      <c s="4" r="A16" t="s">
        <v>463</v>
      </c>
      <c s="6" r="B16" t="n">
        <v>0</v>
      </c>
      <c s="6" r="C16" t="n">
        <v>2110</v>
      </c>
    </row>
    <row spans="1:4" r="17">
      <c s="4" r="A17" t="s">
        <v>461</v>
      </c>
      <c s="7" r="B17" t="n">
        <v>1059</v>
      </c>
      <c s="7" r="C17" t="n">
        <v>1768</v>
      </c>
      <c s="7" r="D1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30</v>
      </c>
    </row>
    <row spans="1:3" r="2">
      <c s="3" r="A2" t="s">
        <v>498</v>
      </c>
    </row>
    <row spans="1:3" r="3">
      <c s="4" r="A3" t="s">
        <v>499</v>
      </c>
      <c s="7" r="B3" t="n">
        <v>119379</v>
      </c>
      <c s="7" r="C3" t="n">
        <v>119976</v>
      </c>
    </row>
    <row spans="1:3" r="4">
      <c s="4" r="A4" t="s">
        <v>500</v>
      </c>
      <c s="6" r="B4" t="n">
        <v>101433</v>
      </c>
      <c s="6" r="C4" t="n">
        <v>96135</v>
      </c>
    </row>
    <row spans="1:3" r="5">
      <c s="4" r="A5" t="s">
        <v>501</v>
      </c>
      <c s="6" r="B5" t="n">
        <v>17946</v>
      </c>
      <c s="6" r="C5" t="n">
        <v>23841</v>
      </c>
    </row>
    <row spans="1:3" r="6">
      <c s="4" r="A6" t="s">
        <v>495</v>
      </c>
    </row>
    <row spans="1:3" r="7">
      <c s="3" r="A7" t="s">
        <v>498</v>
      </c>
    </row>
    <row spans="1:3" r="8">
      <c s="4" r="A8" t="s">
        <v>499</v>
      </c>
      <c s="6" r="B8" t="n">
        <v>99050</v>
      </c>
      <c s="6" r="C8" t="n">
        <v>99606</v>
      </c>
    </row>
    <row spans="1:3" r="9">
      <c s="4" r="A9" t="s">
        <v>500</v>
      </c>
      <c s="6" r="B9" t="n">
        <v>81572</v>
      </c>
      <c s="6" r="C9" t="n">
        <v>76298</v>
      </c>
    </row>
    <row spans="1:3" r="10">
      <c s="4" r="A10" t="s">
        <v>501</v>
      </c>
      <c s="6" r="B10" t="n">
        <v>17478</v>
      </c>
      <c s="6" r="C10" t="n">
        <v>23308</v>
      </c>
    </row>
    <row spans="1:3" r="11">
      <c s="4" r="A11" t="s">
        <v>502</v>
      </c>
    </row>
    <row spans="1:3" r="12">
      <c s="3" r="A12" t="s">
        <v>498</v>
      </c>
    </row>
    <row spans="1:3" r="13">
      <c s="4" r="A13" t="s">
        <v>499</v>
      </c>
      <c s="6" r="B13" t="n">
        <v>20329</v>
      </c>
      <c s="6" r="C13" t="n">
        <v>20370</v>
      </c>
    </row>
    <row spans="1:3" r="14">
      <c s="4" r="A14" t="s">
        <v>500</v>
      </c>
      <c s="6" r="B14" t="n">
        <v>19861</v>
      </c>
      <c s="6" r="C14" t="n">
        <v>19837</v>
      </c>
    </row>
    <row spans="1:3" r="15">
      <c s="4" r="A15" t="s">
        <v>501</v>
      </c>
      <c s="7" r="B15" t="n">
        <v>468</v>
      </c>
      <c s="7" r="C15" t="n">
        <v>5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0</v>
      </c>
    </row>
    <row spans="1:3" r="2">
      <c s="3" r="A2" t="s">
        <v>201</v>
      </c>
    </row>
    <row spans="1:3" r="3">
      <c s="6" r="A3" t="n">
        <v>2016</v>
      </c>
      <c s="7" r="B3" t="n">
        <v>4793</v>
      </c>
    </row>
    <row spans="1:3" r="4">
      <c s="6" r="A4" t="n">
        <v>2016</v>
      </c>
      <c s="6" r="B4" t="n">
        <v>4238</v>
      </c>
    </row>
    <row spans="1:3" r="5">
      <c s="6" r="A5" t="n">
        <v>2017</v>
      </c>
      <c s="6" r="B5" t="n">
        <v>3829</v>
      </c>
    </row>
    <row spans="1:3" r="6">
      <c s="6" r="A6" t="n">
        <v>2018</v>
      </c>
      <c s="6" r="B6" t="n">
        <v>3112</v>
      </c>
    </row>
    <row spans="1:3" r="7">
      <c s="6" r="A7" t="n">
        <v>2019</v>
      </c>
      <c s="6" r="B7" t="n">
        <v>1505</v>
      </c>
    </row>
    <row spans="1:3" r="8">
      <c s="4" r="A8" t="s">
        <v>504</v>
      </c>
      <c s="6" r="B8" t="n">
        <v>469</v>
      </c>
    </row>
    <row spans="1:3" r="9">
      <c s="4" r="A9" t="s">
        <v>501</v>
      </c>
      <c s="7" r="B9" t="n">
        <v>17946</v>
      </c>
      <c s="7" r="C9" t="n">
        <v>238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30</v>
      </c>
      <c s="2" r="D2" t="s">
        <v>82</v>
      </c>
    </row>
    <row spans="1:4" r="3">
      <c s="3" r="A3" t="s">
        <v>506</v>
      </c>
    </row>
    <row spans="1:4" r="4">
      <c s="4" r="A4" t="s">
        <v>187</v>
      </c>
      <c s="7" r="B4" t="n">
        <v>0</v>
      </c>
      <c s="7" r="C4" t="n">
        <v>1768</v>
      </c>
      <c s="7" r="D4" t="n">
        <v>0</v>
      </c>
    </row>
    <row spans="1:4" r="5">
      <c s="4" r="A5" t="s">
        <v>495</v>
      </c>
    </row>
    <row spans="1:4" r="6">
      <c s="3" r="A6" t="s">
        <v>506</v>
      </c>
    </row>
    <row spans="1:4" r="7">
      <c s="4" r="A7" t="s">
        <v>507</v>
      </c>
      <c s="4" r="B7" t="s">
        <v>440</v>
      </c>
    </row>
    <row spans="1:4" r="8">
      <c s="4" r="A8" t="s">
        <v>187</v>
      </c>
      <c s="7" r="C8" t="n">
        <v>2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30</v>
      </c>
    </row>
    <row spans="1:3" r="2">
      <c s="3" r="A2" t="s">
        <v>203</v>
      </c>
    </row>
    <row spans="1:3" r="3">
      <c s="4" r="A3" t="s">
        <v>509</v>
      </c>
      <c s="7" r="B3" t="n">
        <v>241125</v>
      </c>
      <c s="7" r="C3" t="n">
        <v>254206</v>
      </c>
    </row>
    <row spans="1:3" r="4">
      <c s="4" r="A4" t="s">
        <v>510</v>
      </c>
      <c s="6" r="B4" t="n">
        <v>15833</v>
      </c>
      <c s="6" r="C4" t="n">
        <v>16399</v>
      </c>
    </row>
    <row spans="1:3" r="5">
      <c s="4" r="A5" t="s">
        <v>511</v>
      </c>
      <c s="6" r="B5" t="n">
        <v>3089</v>
      </c>
      <c s="6" r="C5" t="n">
        <v>3612</v>
      </c>
    </row>
    <row spans="1:3" r="6">
      <c s="4" r="A6" t="s">
        <v>512</v>
      </c>
      <c s="6" r="B6" t="n">
        <v>260047</v>
      </c>
      <c s="6" r="C6" t="n">
        <v>274217</v>
      </c>
    </row>
    <row spans="1:3" r="7">
      <c s="4" r="A7" t="s">
        <v>513</v>
      </c>
      <c s="6" r="B7" t="n">
        <v>-202457</v>
      </c>
      <c s="6" r="C7" t="n">
        <v>-214697</v>
      </c>
    </row>
    <row spans="1:3" r="8">
      <c s="4" r="A8" t="s">
        <v>514</v>
      </c>
      <c s="7" r="B8" t="n">
        <v>57590</v>
      </c>
      <c s="7" r="C8" t="n">
        <v>595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15</v>
      </c>
      <c s="2" r="B1" t="s">
        <v>1</v>
      </c>
    </row>
    <row spans="1:4" r="2">
      <c s="2" r="B2" t="s">
        <v>2</v>
      </c>
      <c s="2" r="C2" t="s">
        <v>30</v>
      </c>
      <c s="2" r="D2" t="s">
        <v>82</v>
      </c>
    </row>
    <row spans="1:4" r="3">
      <c s="3" r="A3" t="s">
        <v>204</v>
      </c>
    </row>
    <row spans="1:4" r="4">
      <c s="4" r="A4" t="s">
        <v>147</v>
      </c>
      <c s="7" r="B4" t="n">
        <v>28019</v>
      </c>
      <c s="7" r="C4" t="n">
        <v>28148</v>
      </c>
      <c s="7" r="D4" t="n">
        <v>281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16</v>
      </c>
      <c s="2" r="B1" t="s">
        <v>2</v>
      </c>
      <c s="2" r="C1" t="s">
        <v>30</v>
      </c>
    </row>
    <row spans="1:3" r="2">
      <c s="3" r="A2" t="s">
        <v>517</v>
      </c>
    </row>
    <row spans="1:3" r="3">
      <c s="4" r="A3" t="s">
        <v>518</v>
      </c>
      <c s="7" r="B3" t="n">
        <v>172978</v>
      </c>
      <c s="7" r="C3" t="n">
        <v>203885</v>
      </c>
    </row>
    <row spans="1:3" r="4">
      <c s="4" r="A4" t="s">
        <v>519</v>
      </c>
      <c s="6" r="B4" t="n">
        <v>-14374</v>
      </c>
      <c s="6" r="C4" t="n">
        <v>-27969</v>
      </c>
    </row>
    <row spans="1:3" r="5">
      <c s="4" r="A5" t="s">
        <v>51</v>
      </c>
      <c s="6" r="B5" t="n">
        <v>158604</v>
      </c>
      <c s="6" r="C5" t="n">
        <v>175916</v>
      </c>
    </row>
    <row spans="1:3" r="6">
      <c s="4" r="A6" t="s">
        <v>520</v>
      </c>
    </row>
    <row spans="1:3" r="7">
      <c s="3" r="A7" t="s">
        <v>517</v>
      </c>
    </row>
    <row spans="1:3" r="8">
      <c s="4" r="A8" t="s">
        <v>521</v>
      </c>
      <c s="7" r="B8" t="n">
        <v>143000</v>
      </c>
      <c s="7" r="C8" t="n">
        <v>173000</v>
      </c>
    </row>
    <row spans="1:3" r="9">
      <c s="4" r="A9" t="s">
        <v>522</v>
      </c>
      <c s="4" r="B9" t="s">
        <v>523</v>
      </c>
      <c s="4" r="C9" t="s">
        <v>524</v>
      </c>
    </row>
    <row spans="1:3" r="10">
      <c s="4" r="A10" t="s">
        <v>525</v>
      </c>
    </row>
    <row spans="1:3" r="11">
      <c s="3" r="A11" t="s">
        <v>517</v>
      </c>
    </row>
    <row spans="1:3" r="12">
      <c s="4" r="A12" t="s">
        <v>521</v>
      </c>
      <c s="7" r="B12" t="n">
        <v>29866</v>
      </c>
    </row>
    <row spans="1:3" r="13">
      <c s="4" r="A13" t="s">
        <v>526</v>
      </c>
      <c s="7" r="B13" t="n">
        <v>29866</v>
      </c>
      <c s="7" r="C13" t="n">
        <v>28789</v>
      </c>
    </row>
    <row spans="1:3" r="14">
      <c s="4" r="A14" t="s">
        <v>527</v>
      </c>
      <c s="4" r="B14" t="s">
        <v>528</v>
      </c>
      <c s="4" r="C14" t="s">
        <v>529</v>
      </c>
    </row>
    <row spans="1:3" r="15">
      <c s="4" r="A15" t="s">
        <v>530</v>
      </c>
    </row>
    <row spans="1:3" r="16">
      <c s="3" r="A16" t="s">
        <v>517</v>
      </c>
    </row>
    <row spans="1:3" r="17">
      <c s="4" r="A17" t="s">
        <v>521</v>
      </c>
      <c s="7" r="B17" t="n">
        <v>0</v>
      </c>
      <c s="7" r="C17" t="n">
        <v>1897</v>
      </c>
    </row>
    <row spans="1:3" r="18">
      <c s="4" r="A18" t="s">
        <v>531</v>
      </c>
      <c s="4" r="C18" t="s">
        <v>532</v>
      </c>
    </row>
    <row spans="1:3" r="19">
      <c s="4" r="A19" t="s">
        <v>533</v>
      </c>
    </row>
    <row spans="1:3" r="20">
      <c s="3" r="A20" t="s">
        <v>517</v>
      </c>
    </row>
    <row spans="1:3" r="21">
      <c s="4" r="A21" t="s">
        <v>521</v>
      </c>
      <c s="7" r="B21" t="n">
        <v>112</v>
      </c>
      <c s="7" r="C21" t="n">
        <v>199</v>
      </c>
    </row>
    <row spans="1:3" r="22">
      <c s="4" r="A22" t="s">
        <v>527</v>
      </c>
      <c s="4" r="B22" t="s">
        <v>534</v>
      </c>
      <c s="4" r="C22" t="s">
        <v>5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s>
  <sheetData>
    <row spans="1:9" r="1">
      <c s="1" r="A1" t="s">
        <v>536</v>
      </c>
      <c s="2" r="B1" t="s">
        <v>537</v>
      </c>
      <c s="2" r="C1" t="s">
        <v>538</v>
      </c>
      <c s="2" r="D1" t="s">
        <v>539</v>
      </c>
      <c s="2" r="E1" t="s">
        <v>491</v>
      </c>
      <c s="2" r="F1" t="s">
        <v>468</v>
      </c>
      <c s="2" r="G1" t="s">
        <v>540</v>
      </c>
      <c s="2" r="H1" t="s">
        <v>491</v>
      </c>
      <c s="2" r="I1" t="s">
        <v>541</v>
      </c>
    </row>
    <row spans="1:9" r="2">
      <c s="3" r="A2" t="s">
        <v>517</v>
      </c>
    </row>
    <row spans="1:9" r="3">
      <c s="4" r="A3" t="s">
        <v>542</v>
      </c>
      <c s="7" r="F3" t="n">
        <v>15000000</v>
      </c>
    </row>
    <row spans="1:9" r="4">
      <c s="4" r="A4" t="s">
        <v>172</v>
      </c>
      <c s="6" r="F4" t="n">
        <v>14500000</v>
      </c>
      <c s="7" r="G4" t="n">
        <v>194500000</v>
      </c>
      <c s="7" r="H4" t="n">
        <v>200000000</v>
      </c>
    </row>
    <row spans="1:9" r="5">
      <c s="4" r="A5" t="s">
        <v>152</v>
      </c>
      <c s="6" r="F5" t="n">
        <v>282000</v>
      </c>
      <c s="6" r="G5" t="n">
        <v>5599000</v>
      </c>
      <c s="6" r="H5" t="n">
        <v>16339000</v>
      </c>
    </row>
    <row spans="1:9" r="6">
      <c s="4" r="A6" t="s">
        <v>543</v>
      </c>
      <c s="4" r="D6" t="s">
        <v>544</v>
      </c>
    </row>
    <row spans="1:9" r="7">
      <c s="4" r="A7" t="s">
        <v>545</v>
      </c>
    </row>
    <row spans="1:9" r="8">
      <c s="3" r="A8" t="s">
        <v>517</v>
      </c>
    </row>
    <row spans="1:9" r="9">
      <c s="4" r="A9" t="s">
        <v>152</v>
      </c>
      <c s="7" r="H9" t="n">
        <v>16300000</v>
      </c>
    </row>
    <row spans="1:9" r="10">
      <c s="4" r="A10" t="s">
        <v>546</v>
      </c>
      <c s="4" r="C10" t="s">
        <v>547</v>
      </c>
    </row>
    <row spans="1:9" r="11">
      <c s="4" r="A11" t="s">
        <v>548</v>
      </c>
      <c s="6" r="C11" t="n">
        <v>2016</v>
      </c>
    </row>
    <row spans="1:9" r="12">
      <c s="4" r="A12" t="s">
        <v>549</v>
      </c>
      <c s="7" r="E12" t="n">
        <v>12300000</v>
      </c>
    </row>
    <row spans="1:9" r="13">
      <c s="4" r="A13" t="s">
        <v>550</v>
      </c>
    </row>
    <row spans="1:9" r="14">
      <c s="3" r="A14" t="s">
        <v>517</v>
      </c>
    </row>
    <row spans="1:9" r="15">
      <c s="4" r="A15" t="s">
        <v>551</v>
      </c>
      <c s="6" r="F15" t="n">
        <v>32000000</v>
      </c>
    </row>
    <row spans="1:9" r="16">
      <c s="4" r="A16" t="s">
        <v>552</v>
      </c>
      <c s="7" r="B16" t="n">
        <v>175000000</v>
      </c>
      <c s="6" r="F16" t="n">
        <v>175000000</v>
      </c>
    </row>
    <row spans="1:9" r="17">
      <c s="4" r="A17" t="s">
        <v>172</v>
      </c>
      <c s="6" r="F17" t="n">
        <v>15000</v>
      </c>
    </row>
    <row spans="1:9" r="18">
      <c s="4" r="A18" t="s">
        <v>553</v>
      </c>
    </row>
    <row spans="1:9" r="19">
      <c s="3" r="A19" t="s">
        <v>517</v>
      </c>
    </row>
    <row spans="1:9" r="20">
      <c s="4" r="A20" t="s">
        <v>554</v>
      </c>
      <c s="6" r="F20" t="n">
        <v>1900000</v>
      </c>
    </row>
    <row spans="1:9" r="21">
      <c s="4" r="A21" t="s">
        <v>555</v>
      </c>
    </row>
    <row spans="1:9" r="22">
      <c s="3" r="A22" t="s">
        <v>517</v>
      </c>
    </row>
    <row spans="1:9" r="23">
      <c s="4" r="A23" t="s">
        <v>556</v>
      </c>
      <c s="6" r="F23" t="n">
        <v>28100000</v>
      </c>
    </row>
    <row spans="1:9" r="24">
      <c s="4" r="A24" t="s">
        <v>552</v>
      </c>
      <c s="6" r="B24" t="n">
        <v>30000000</v>
      </c>
      <c s="7" r="F24" t="n">
        <v>30000000</v>
      </c>
    </row>
    <row spans="1:9" r="25">
      <c s="4" r="A25" t="s">
        <v>557</v>
      </c>
    </row>
    <row spans="1:9" r="26">
      <c s="3" r="A26" t="s">
        <v>517</v>
      </c>
    </row>
    <row spans="1:9" r="27">
      <c s="4" r="A27" t="s">
        <v>558</v>
      </c>
      <c s="7" r="B27" t="n">
        <v>75000000</v>
      </c>
    </row>
    <row spans="1:9" r="28">
      <c s="4" r="A28" t="s">
        <v>559</v>
      </c>
      <c s="6" r="B28" t="n">
        <v>3</v>
      </c>
    </row>
    <row spans="1:9" r="29">
      <c s="4" r="A29" t="s">
        <v>560</v>
      </c>
      <c s="12" r="B29" t="n">
        <v>1.25</v>
      </c>
    </row>
    <row spans="1:9" r="30">
      <c s="4" r="A30" t="s">
        <v>561</v>
      </c>
    </row>
    <row spans="1:9" r="31">
      <c s="3" r="A31" t="s">
        <v>517</v>
      </c>
    </row>
    <row spans="1:9" r="32">
      <c s="4" r="A32" t="s">
        <v>559</v>
      </c>
      <c s="12" r="B32" t="n">
        <v>3.25</v>
      </c>
    </row>
    <row spans="1:9" r="33">
      <c s="4" r="A33" t="s">
        <v>562</v>
      </c>
    </row>
    <row spans="1:9" r="34">
      <c s="3" r="A34" t="s">
        <v>517</v>
      </c>
    </row>
    <row spans="1:9" r="35">
      <c s="4" r="A35" t="s">
        <v>563</v>
      </c>
      <c s="4" r="B35" t="s">
        <v>422</v>
      </c>
    </row>
    <row spans="1:9" r="36">
      <c s="4" r="A36" t="s">
        <v>564</v>
      </c>
    </row>
    <row spans="1:9" r="37">
      <c s="3" r="A37" t="s">
        <v>517</v>
      </c>
    </row>
    <row spans="1:9" r="38">
      <c s="4" r="A38" t="s">
        <v>563</v>
      </c>
      <c s="4" r="B38" t="s">
        <v>565</v>
      </c>
    </row>
    <row spans="1:9" r="39">
      <c s="4" r="A39" t="s">
        <v>566</v>
      </c>
    </row>
    <row spans="1:9" r="40">
      <c s="3" r="A40" t="s">
        <v>517</v>
      </c>
    </row>
    <row spans="1:9" r="41">
      <c s="4" r="A41" t="s">
        <v>563</v>
      </c>
      <c s="4" r="B41" t="s">
        <v>523</v>
      </c>
    </row>
    <row spans="1:9" r="42">
      <c s="4" r="A42" t="s">
        <v>567</v>
      </c>
    </row>
    <row spans="1:9" r="43">
      <c s="3" r="A43" t="s">
        <v>517</v>
      </c>
    </row>
    <row spans="1:9" r="44">
      <c s="4" r="A44" t="s">
        <v>563</v>
      </c>
      <c s="4" r="B44" t="s">
        <v>568</v>
      </c>
    </row>
    <row spans="1:9" r="45">
      <c s="4" r="A45" t="s">
        <v>569</v>
      </c>
    </row>
    <row spans="1:9" r="46">
      <c s="3" r="A46" t="s">
        <v>517</v>
      </c>
    </row>
    <row spans="1:9" r="47">
      <c s="4" r="A47" t="s">
        <v>563</v>
      </c>
      <c s="4" r="B47" t="s">
        <v>568</v>
      </c>
    </row>
    <row spans="1:9" r="48">
      <c s="4" r="A48" t="s">
        <v>570</v>
      </c>
    </row>
    <row spans="1:9" r="49">
      <c s="3" r="A49" t="s">
        <v>517</v>
      </c>
    </row>
    <row spans="1:9" r="50">
      <c s="4" r="A50" t="s">
        <v>563</v>
      </c>
      <c s="4" r="B50" t="s">
        <v>565</v>
      </c>
    </row>
    <row spans="1:9" r="51">
      <c s="4" r="A51" t="s">
        <v>571</v>
      </c>
    </row>
    <row spans="1:9" r="52">
      <c s="3" r="A52" t="s">
        <v>517</v>
      </c>
    </row>
    <row spans="1:9" r="53">
      <c s="4" r="A53" t="s">
        <v>552</v>
      </c>
      <c s="7" r="I53" t="n">
        <v>200000000</v>
      </c>
    </row>
    <row spans="1:9" r="54">
      <c s="4" r="A54" t="s">
        <v>152</v>
      </c>
      <c s="7" r="G54" t="n">
        <v>5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82</v>
      </c>
    </row>
    <row spans="1:4" r="3">
      <c s="3" r="A3" t="s">
        <v>108</v>
      </c>
    </row>
    <row spans="1:4" r="4">
      <c s="4" r="A4" t="s">
        <v>98</v>
      </c>
      <c s="7" r="B4" t="n">
        <v>97388</v>
      </c>
      <c s="7" r="C4" t="n">
        <v>7431</v>
      </c>
      <c s="7" r="D4" t="n">
        <v>-14575</v>
      </c>
    </row>
    <row spans="1:4" r="5">
      <c s="3" r="A5" t="s">
        <v>109</v>
      </c>
    </row>
    <row spans="1:4" r="6">
      <c s="4" r="A6" t="s">
        <v>110</v>
      </c>
      <c s="6" r="B6" t="n">
        <v>-2116</v>
      </c>
      <c s="6" r="C6" t="n">
        <v>-851</v>
      </c>
      <c s="6" r="D6" t="n">
        <v>190</v>
      </c>
    </row>
    <row spans="1:4" r="7">
      <c s="4" r="A7" t="s">
        <v>111</v>
      </c>
      <c s="6" r="B7" t="n">
        <v>-211</v>
      </c>
      <c s="6" r="C7" t="n">
        <v>0</v>
      </c>
      <c s="6" r="D7" t="n">
        <v>0</v>
      </c>
    </row>
    <row spans="1:4" r="8">
      <c s="4" r="A8" t="s">
        <v>109</v>
      </c>
      <c s="6" r="B8" t="n">
        <v>-2327</v>
      </c>
      <c s="6" r="C8" t="n">
        <v>-851</v>
      </c>
      <c s="6" r="D8" t="n">
        <v>190</v>
      </c>
    </row>
    <row spans="1:4" r="9">
      <c s="4" r="A9" t="s">
        <v>112</v>
      </c>
      <c s="6" r="B9" t="n">
        <v>95061</v>
      </c>
      <c s="6" r="C9" t="n">
        <v>6580</v>
      </c>
      <c s="6" r="D9" t="n">
        <v>-14385</v>
      </c>
    </row>
    <row spans="1:4" r="10">
      <c s="4" r="A10" t="s">
        <v>113</v>
      </c>
      <c s="6" r="B10" t="n">
        <v>-43</v>
      </c>
      <c s="6" r="C10" t="n">
        <v>100</v>
      </c>
      <c s="6" r="D10" t="n">
        <v>993</v>
      </c>
    </row>
    <row spans="1:4" r="11">
      <c s="4" r="A11" t="s">
        <v>114</v>
      </c>
      <c s="7" r="B11" t="n">
        <v>95104</v>
      </c>
      <c s="7" r="C11" t="n">
        <v>6480</v>
      </c>
      <c s="7" r="D11" t="n">
        <v>-15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72</v>
      </c>
      <c s="2" r="B1" t="s">
        <v>468</v>
      </c>
    </row>
    <row spans="1:2" r="2">
      <c s="4" r="A2" t="s">
        <v>573</v>
      </c>
    </row>
    <row spans="1:2" r="3">
      <c s="3" r="A3" t="s">
        <v>574</v>
      </c>
    </row>
    <row spans="1:2" r="4">
      <c s="6" r="A4" t="n">
        <v>2016</v>
      </c>
      <c s="7" r="B4" t="n">
        <v>3112</v>
      </c>
    </row>
    <row spans="1:2" r="5">
      <c s="6" r="A5" t="n">
        <v>2017</v>
      </c>
      <c s="6" r="B5" t="n">
        <v>17500</v>
      </c>
    </row>
    <row spans="1:2" r="6">
      <c s="6" r="A6" t="n">
        <v>2018</v>
      </c>
      <c s="6" r="B6" t="n">
        <v>17500</v>
      </c>
    </row>
    <row spans="1:2" r="7">
      <c s="6" r="A7" t="n">
        <v>2019</v>
      </c>
      <c s="6" r="B7" t="n">
        <v>105000</v>
      </c>
    </row>
    <row spans="1:2" r="8">
      <c s="6" r="A8" t="n">
        <v>2020</v>
      </c>
      <c s="6" r="B8" t="n">
        <v>0</v>
      </c>
    </row>
    <row spans="1:2" r="9">
      <c s="4" r="A9" t="s">
        <v>504</v>
      </c>
      <c s="6" r="B9" t="n">
        <v>0</v>
      </c>
    </row>
    <row spans="1:2" r="10">
      <c s="4" r="A10" t="s">
        <v>116</v>
      </c>
      <c s="6" r="B10" t="n">
        <v>143112</v>
      </c>
    </row>
    <row spans="1:2" r="11">
      <c s="4" r="A11" t="s">
        <v>525</v>
      </c>
    </row>
    <row spans="1:2" r="12">
      <c s="3" r="A12" t="s">
        <v>574</v>
      </c>
    </row>
    <row spans="1:2" r="13">
      <c s="6" r="A13" t="n">
        <v>2016</v>
      </c>
      <c s="6" r="B13" t="n">
        <v>11262</v>
      </c>
    </row>
    <row spans="1:2" r="14">
      <c s="6" r="A14" t="n">
        <v>2017</v>
      </c>
      <c s="6" r="B14" t="n">
        <v>9164</v>
      </c>
    </row>
    <row spans="1:2" r="15">
      <c s="6" r="A15" t="n">
        <v>2018</v>
      </c>
      <c s="6" r="B15" t="n">
        <v>6307</v>
      </c>
    </row>
    <row spans="1:2" r="16">
      <c s="6" r="A16" t="n">
        <v>2019</v>
      </c>
      <c s="6" r="B16" t="n">
        <v>2595</v>
      </c>
    </row>
    <row spans="1:2" r="17">
      <c s="6" r="A17" t="n">
        <v>2020</v>
      </c>
      <c s="6" r="B17" t="n">
        <v>538</v>
      </c>
    </row>
    <row spans="1:2" r="18">
      <c s="4" r="A18" t="s">
        <v>504</v>
      </c>
      <c s="6" r="B18" t="n">
        <v>0</v>
      </c>
    </row>
    <row spans="1:2" r="19">
      <c s="4" r="A19" t="s">
        <v>116</v>
      </c>
      <c s="7" r="B19" t="n">
        <v>298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575</v>
      </c>
      <c s="2" r="B1" t="s">
        <v>468</v>
      </c>
    </row>
    <row spans="1:2" r="2">
      <c s="3" r="A2" t="s">
        <v>576</v>
      </c>
    </row>
    <row spans="1:2" r="3">
      <c s="6" r="A3" t="n">
        <v>2016</v>
      </c>
      <c s="7" r="B3" t="n">
        <v>16069</v>
      </c>
    </row>
    <row spans="1:2" r="4">
      <c s="6" r="A4" t="n">
        <v>2017</v>
      </c>
      <c s="6" r="B4" t="n">
        <v>11771</v>
      </c>
    </row>
    <row spans="1:2" r="5">
      <c s="6" r="A5" t="n">
        <v>2018</v>
      </c>
      <c s="6" r="B5" t="n">
        <v>7664</v>
      </c>
    </row>
    <row spans="1:2" r="6">
      <c s="6" r="A6" t="n">
        <v>2019</v>
      </c>
      <c s="6" r="B6" t="n">
        <v>4506</v>
      </c>
    </row>
    <row spans="1:2" r="7">
      <c s="6" r="A7" t="n">
        <v>2020</v>
      </c>
      <c s="6" r="B7" t="n">
        <v>3345</v>
      </c>
    </row>
    <row spans="1:2" r="8">
      <c s="4" r="A8" t="s">
        <v>504</v>
      </c>
      <c s="6" r="B8" t="n">
        <v>4368</v>
      </c>
    </row>
    <row spans="1:2" r="9">
      <c s="4" r="A9" t="s">
        <v>577</v>
      </c>
      <c s="6" r="B9" t="n">
        <v>47723</v>
      </c>
    </row>
    <row spans="1:2" r="10">
      <c s="4" r="A10" t="s">
        <v>578</v>
      </c>
    </row>
    <row spans="1:2" r="11">
      <c s="3" r="A11" t="s">
        <v>576</v>
      </c>
    </row>
    <row spans="1:2" r="12">
      <c s="6" r="A12" t="n">
        <v>2016</v>
      </c>
      <c s="6" r="B12" t="n">
        <v>15565</v>
      </c>
    </row>
    <row spans="1:2" r="13">
      <c s="6" r="A13" t="n">
        <v>2017</v>
      </c>
      <c s="6" r="B13" t="n">
        <v>11267</v>
      </c>
    </row>
    <row spans="1:2" r="14">
      <c s="6" r="A14" t="n">
        <v>2018</v>
      </c>
      <c s="6" r="B14" t="n">
        <v>7160</v>
      </c>
    </row>
    <row spans="1:2" r="15">
      <c s="6" r="A15" t="n">
        <v>2019</v>
      </c>
      <c s="6" r="B15" t="n">
        <v>3992</v>
      </c>
    </row>
    <row spans="1:2" r="16">
      <c s="6" r="A16" t="n">
        <v>2020</v>
      </c>
      <c s="6" r="B16" t="n">
        <v>2831</v>
      </c>
    </row>
    <row spans="1:2" r="17">
      <c s="4" r="A17" t="s">
        <v>504</v>
      </c>
      <c s="6" r="B17" t="n">
        <v>2826</v>
      </c>
    </row>
    <row spans="1:2" r="18">
      <c s="4" r="A18" t="s">
        <v>577</v>
      </c>
      <c s="6" r="B18" t="n">
        <v>43641</v>
      </c>
    </row>
    <row spans="1:2" r="19">
      <c s="4" r="A19" t="s">
        <v>579</v>
      </c>
    </row>
    <row spans="1:2" r="20">
      <c s="3" r="A20" t="s">
        <v>576</v>
      </c>
    </row>
    <row spans="1:2" r="21">
      <c s="6" r="A21" t="n">
        <v>2016</v>
      </c>
      <c s="6" r="B21" t="n">
        <v>504</v>
      </c>
    </row>
    <row spans="1:2" r="22">
      <c s="6" r="A22" t="n">
        <v>2017</v>
      </c>
      <c s="6" r="B22" t="n">
        <v>504</v>
      </c>
    </row>
    <row spans="1:2" r="23">
      <c s="6" r="A23" t="n">
        <v>2018</v>
      </c>
      <c s="6" r="B23" t="n">
        <v>504</v>
      </c>
    </row>
    <row spans="1:2" r="24">
      <c s="6" r="A24" t="n">
        <v>2019</v>
      </c>
      <c s="6" r="B24" t="n">
        <v>514</v>
      </c>
    </row>
    <row spans="1:2" r="25">
      <c s="6" r="A25" t="n">
        <v>2020</v>
      </c>
      <c s="6" r="B25" t="n">
        <v>514</v>
      </c>
    </row>
    <row spans="1:2" r="26">
      <c s="4" r="A26" t="s">
        <v>504</v>
      </c>
      <c s="6" r="B26" t="n">
        <v>1542</v>
      </c>
    </row>
    <row spans="1:2" r="27">
      <c s="4" r="A27" t="s">
        <v>577</v>
      </c>
      <c s="7" r="B27" t="n">
        <v>40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r="A1" t="s">
        <v>580</v>
      </c>
      <c s="2" r="B1" t="s">
        <v>581</v>
      </c>
      <c s="2" r="C1" t="s">
        <v>1</v>
      </c>
    </row>
    <row spans="1:5" r="2">
      <c s="2" r="B2" t="s">
        <v>582</v>
      </c>
      <c s="2" r="C2" t="s">
        <v>2</v>
      </c>
      <c s="2" r="D2" t="s">
        <v>30</v>
      </c>
      <c s="2" r="E2" t="s">
        <v>82</v>
      </c>
    </row>
    <row spans="1:5" r="3">
      <c s="3" r="A3" t="s">
        <v>583</v>
      </c>
    </row>
    <row spans="1:5" r="4">
      <c s="4" r="A4" t="s">
        <v>584</v>
      </c>
      <c s="7" r="C4" t="n">
        <v>24</v>
      </c>
      <c s="11" r="D4" t="n">
        <v>23.4</v>
      </c>
      <c s="11" r="E4" t="n">
        <v>24.1</v>
      </c>
    </row>
    <row spans="1:5" r="5">
      <c s="4" r="A5" t="s">
        <v>585</v>
      </c>
      <c s="10" r="C5" t="n">
        <v>0.9</v>
      </c>
    </row>
    <row spans="1:5" r="6">
      <c s="4" r="A6" t="s">
        <v>586</v>
      </c>
      <c s="7" r="B6" t="n">
        <v>1</v>
      </c>
    </row>
    <row spans="1:5" r="7">
      <c s="4" r="A7" t="s">
        <v>587</v>
      </c>
    </row>
    <row spans="1:5" r="8">
      <c s="3" r="A8" t="s">
        <v>583</v>
      </c>
    </row>
    <row spans="1:5" r="9">
      <c s="4" r="A9" t="s">
        <v>584</v>
      </c>
      <c s="11" r="C9" t="n">
        <v>0.5</v>
      </c>
      <c s="11" r="D9" t="n">
        <v>0.5</v>
      </c>
      <c s="11" r="E9" t="n">
        <v>0.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8</v>
      </c>
      <c s="2" r="B1" t="s">
        <v>1</v>
      </c>
    </row>
    <row spans="1:4" r="2">
      <c s="2" r="B2" t="s">
        <v>2</v>
      </c>
      <c s="2" r="C2" t="s">
        <v>30</v>
      </c>
      <c s="2" r="D2" t="s">
        <v>82</v>
      </c>
    </row>
    <row spans="1:4" r="3">
      <c s="3" r="A3" t="s">
        <v>589</v>
      </c>
    </row>
    <row spans="1:4" r="4">
      <c s="4" r="A4" t="s">
        <v>590</v>
      </c>
      <c s="7" r="B4" t="n">
        <v>219</v>
      </c>
      <c s="7" r="C4" t="n">
        <v>0</v>
      </c>
      <c s="7" r="D4" t="n">
        <v>0</v>
      </c>
    </row>
    <row spans="1:4" r="5">
      <c s="4" r="A5" t="s">
        <v>591</v>
      </c>
      <c s="6" r="B5" t="n">
        <v>364</v>
      </c>
      <c s="6" r="C5" t="n">
        <v>86</v>
      </c>
      <c s="6" r="D5" t="n">
        <v>264</v>
      </c>
    </row>
    <row spans="1:4" r="6">
      <c s="4" r="A6" t="s">
        <v>592</v>
      </c>
      <c s="6" r="B6" t="n">
        <v>481</v>
      </c>
      <c s="6" r="C6" t="n">
        <v>392</v>
      </c>
      <c s="6" r="D6" t="n">
        <v>354</v>
      </c>
    </row>
    <row spans="1:4" r="7">
      <c s="4" r="A7" t="s">
        <v>593</v>
      </c>
      <c s="6" r="B7" t="n">
        <v>1064</v>
      </c>
      <c s="6" r="C7" t="n">
        <v>478</v>
      </c>
      <c s="6" r="D7" t="n">
        <v>618</v>
      </c>
    </row>
    <row spans="1:4" r="8">
      <c s="3" r="A8" t="s">
        <v>594</v>
      </c>
    </row>
    <row spans="1:4" r="9">
      <c s="4" r="A9" t="s">
        <v>590</v>
      </c>
      <c s="6" r="B9" t="n">
        <v>-56750</v>
      </c>
      <c s="6" r="C9" t="n">
        <v>1453</v>
      </c>
      <c s="6" r="D9" t="n">
        <v>1898</v>
      </c>
    </row>
    <row spans="1:4" r="10">
      <c s="4" r="A10" t="s">
        <v>591</v>
      </c>
      <c s="6" r="B10" t="n">
        <v>-13705</v>
      </c>
      <c s="6" r="C10" t="n">
        <v>343</v>
      </c>
      <c s="6" r="D10" t="n">
        <v>869</v>
      </c>
    </row>
    <row spans="1:4" r="11">
      <c s="4" r="A11" t="s">
        <v>592</v>
      </c>
      <c s="6" r="B11" t="n">
        <v>-41</v>
      </c>
      <c s="6" r="C11" t="n">
        <v>74</v>
      </c>
      <c s="6" r="D11" t="n">
        <v>-399</v>
      </c>
    </row>
    <row spans="1:4" r="12">
      <c s="4" r="A12" t="s">
        <v>595</v>
      </c>
      <c s="6" r="B12" t="n">
        <v>-70496</v>
      </c>
      <c s="6" r="C12" t="n">
        <v>1870</v>
      </c>
      <c s="6" r="D12" t="n">
        <v>2368</v>
      </c>
    </row>
    <row spans="1:4" r="13">
      <c s="4" r="A13" t="s">
        <v>596</v>
      </c>
      <c s="7" r="B13" t="n">
        <v>-69432</v>
      </c>
      <c s="7" r="C13" t="n">
        <v>2348</v>
      </c>
      <c s="7" r="D13" t="n">
        <v>29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30</v>
      </c>
    </row>
    <row spans="1:3" r="2">
      <c s="3" r="A2" t="s">
        <v>598</v>
      </c>
    </row>
    <row spans="1:3" r="3">
      <c s="4" r="A3" t="s">
        <v>599</v>
      </c>
      <c s="7" r="B3" t="n">
        <v>3409</v>
      </c>
      <c s="7" r="C3" t="n">
        <v>3661</v>
      </c>
    </row>
    <row spans="1:3" r="4">
      <c s="4" r="A4" t="s">
        <v>600</v>
      </c>
      <c s="6" r="B4" t="n">
        <v>1215</v>
      </c>
      <c s="6" r="C4" t="n">
        <v>914</v>
      </c>
    </row>
    <row spans="1:3" r="5">
      <c s="4" r="A5" t="s">
        <v>601</v>
      </c>
      <c s="6" r="B5" t="n">
        <v>280</v>
      </c>
      <c s="6" r="C5" t="n">
        <v>420</v>
      </c>
    </row>
    <row spans="1:3" r="6">
      <c s="4" r="A6" t="s">
        <v>602</v>
      </c>
      <c s="6" r="B6" t="n">
        <v>116</v>
      </c>
      <c s="6" r="C6" t="n">
        <v>62</v>
      </c>
    </row>
    <row spans="1:3" r="7">
      <c s="4" r="A7" t="s">
        <v>603</v>
      </c>
      <c s="6" r="B7" t="n">
        <v>7647</v>
      </c>
      <c s="6" r="C7" t="n">
        <v>8004</v>
      </c>
    </row>
    <row spans="1:3" r="8">
      <c s="4" r="A8" t="s">
        <v>604</v>
      </c>
      <c s="6" r="B8" t="n">
        <v>20828</v>
      </c>
      <c s="6" r="C8" t="n">
        <v>25079</v>
      </c>
    </row>
    <row spans="1:3" r="9">
      <c s="4" r="A9" t="s">
        <v>127</v>
      </c>
      <c s="6" r="B9" t="n">
        <v>5562</v>
      </c>
      <c s="6" r="C9" t="n">
        <v>5098</v>
      </c>
    </row>
    <row spans="1:3" r="10">
      <c s="4" r="A10" t="s">
        <v>605</v>
      </c>
      <c s="6" r="B10" t="n">
        <v>29089</v>
      </c>
      <c s="6" r="C10" t="n">
        <v>33005</v>
      </c>
    </row>
    <row spans="1:3" r="11">
      <c s="4" r="A11" t="s">
        <v>606</v>
      </c>
      <c s="6" r="B11" t="n">
        <v>5096</v>
      </c>
      <c s="6" r="C11" t="n">
        <v>5179</v>
      </c>
    </row>
    <row spans="1:3" r="12">
      <c s="4" r="A12" t="s">
        <v>607</v>
      </c>
      <c s="6" r="B12" t="n">
        <v>1002</v>
      </c>
      <c s="6" r="C12" t="n">
        <v>994</v>
      </c>
    </row>
    <row spans="1:3" r="13">
      <c s="4" r="A13" t="s">
        <v>608</v>
      </c>
      <c s="6" r="B13" t="n">
        <v>517</v>
      </c>
      <c s="6" r="C13" t="n">
        <v>506</v>
      </c>
    </row>
    <row spans="1:3" r="14">
      <c s="4" r="A14" t="s">
        <v>609</v>
      </c>
      <c s="6" r="B14" t="n">
        <v>380</v>
      </c>
      <c s="6" r="C14" t="n">
        <v>455</v>
      </c>
    </row>
    <row spans="1:3" r="15">
      <c s="4" r="A15" t="s">
        <v>610</v>
      </c>
      <c s="6" r="B15" t="n">
        <v>222</v>
      </c>
      <c s="6" r="C15" t="n">
        <v>0</v>
      </c>
    </row>
    <row spans="1:3" r="16">
      <c s="4" r="A16" t="s">
        <v>611</v>
      </c>
      <c s="6" r="B16" t="n">
        <v>140</v>
      </c>
      <c s="6" r="C16" t="n">
        <v>0</v>
      </c>
    </row>
    <row spans="1:3" r="17">
      <c s="4" r="A17" t="s">
        <v>612</v>
      </c>
      <c s="6" r="B17" t="n">
        <v>75503</v>
      </c>
      <c s="6" r="C17" t="n">
        <v>83377</v>
      </c>
    </row>
    <row spans="1:3" r="18">
      <c s="4" r="A18" t="s">
        <v>613</v>
      </c>
      <c s="6" r="B18" t="n">
        <v>-1307</v>
      </c>
      <c s="6" r="C18" t="n">
        <v>-81989</v>
      </c>
    </row>
    <row spans="1:3" r="19">
      <c s="4" r="A19" t="s">
        <v>614</v>
      </c>
      <c s="6" r="B19" t="n">
        <v>74196</v>
      </c>
      <c s="6" r="C19" t="n">
        <v>1388</v>
      </c>
    </row>
    <row spans="1:3" r="20">
      <c s="3" r="A20" t="s">
        <v>615</v>
      </c>
    </row>
    <row spans="1:3" r="21">
      <c s="4" r="A21" t="s">
        <v>604</v>
      </c>
      <c s="6" r="B21" t="n">
        <v>-35933</v>
      </c>
      <c s="6" r="C21" t="n">
        <v>-33463</v>
      </c>
    </row>
    <row spans="1:3" r="22">
      <c s="4" r="A22" t="s">
        <v>616</v>
      </c>
      <c s="7" r="B22" t="n">
        <v>38263</v>
      </c>
    </row>
    <row spans="1:3" r="23">
      <c s="4" r="A23" t="s">
        <v>616</v>
      </c>
      <c s="7" r="C23" t="n">
        <v>-320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17</v>
      </c>
      <c s="2" r="B1" t="s">
        <v>1</v>
      </c>
    </row>
    <row spans="1:4" r="2">
      <c s="2" r="B2" t="s">
        <v>2</v>
      </c>
      <c s="2" r="C2" t="s">
        <v>30</v>
      </c>
      <c s="2" r="D2" t="s">
        <v>82</v>
      </c>
    </row>
    <row spans="1:4" r="3">
      <c s="3" r="A3" t="s">
        <v>618</v>
      </c>
    </row>
    <row spans="1:4" r="4">
      <c s="4" r="A4" t="s">
        <v>619</v>
      </c>
      <c s="4" r="B4" t="s">
        <v>436</v>
      </c>
      <c s="4" r="C4" t="s">
        <v>436</v>
      </c>
      <c s="4" r="D4" t="s">
        <v>436</v>
      </c>
    </row>
    <row spans="1:4" r="5">
      <c s="4" r="A5" t="s">
        <v>620</v>
      </c>
      <c s="4" r="B5" t="s">
        <v>621</v>
      </c>
      <c s="4" r="C5" t="s">
        <v>430</v>
      </c>
      <c s="4" r="D5" t="s">
        <v>431</v>
      </c>
    </row>
    <row spans="1:4" r="6">
      <c s="4" r="A6" t="s">
        <v>622</v>
      </c>
      <c s="4" r="B6" t="s">
        <v>385</v>
      </c>
      <c s="4" r="C6" t="s">
        <v>422</v>
      </c>
      <c s="4" r="D6" t="s">
        <v>430</v>
      </c>
    </row>
    <row spans="1:4" r="7">
      <c s="4" r="A7" t="s">
        <v>403</v>
      </c>
      <c s="4" r="B7" t="s">
        <v>623</v>
      </c>
      <c s="4" r="C7" t="s">
        <v>624</v>
      </c>
      <c s="4" r="D7" t="s">
        <v>625</v>
      </c>
    </row>
    <row spans="1:4" r="8">
      <c s="4" r="A8" t="s">
        <v>626</v>
      </c>
      <c s="4" r="B8" t="s">
        <v>422</v>
      </c>
      <c s="4" r="C8" t="s">
        <v>431</v>
      </c>
      <c s="4" r="D8" t="s">
        <v>627</v>
      </c>
    </row>
    <row spans="1:4" r="9">
      <c s="4" r="A9" t="s">
        <v>628</v>
      </c>
      <c s="4" r="B9" t="s">
        <v>422</v>
      </c>
      <c s="4" r="C9" t="s">
        <v>430</v>
      </c>
      <c s="4" r="D9" t="s">
        <v>629</v>
      </c>
    </row>
    <row spans="1:4" r="10">
      <c s="4" r="A10" t="s">
        <v>127</v>
      </c>
      <c s="4" r="B10" t="s">
        <v>385</v>
      </c>
      <c s="4" r="C10" t="s">
        <v>630</v>
      </c>
      <c s="4" r="D10" t="s">
        <v>631</v>
      </c>
    </row>
    <row spans="1:4" r="11">
      <c s="4" r="A11" t="s">
        <v>632</v>
      </c>
      <c s="4" r="B11" t="s">
        <v>627</v>
      </c>
      <c s="4" r="C11" t="s">
        <v>633</v>
      </c>
      <c s="4" r="D11" t="s">
        <v>634</v>
      </c>
    </row>
    <row spans="1:4" r="12">
      <c s="4" r="A12" t="s">
        <v>635</v>
      </c>
      <c s="4" r="B12" t="s">
        <v>385</v>
      </c>
      <c s="4" r="C12" t="s">
        <v>422</v>
      </c>
      <c s="4" r="D12" t="s">
        <v>629</v>
      </c>
    </row>
    <row spans="1:4" r="13">
      <c s="4" r="A13" t="s">
        <v>636</v>
      </c>
      <c s="4" r="B13" t="s">
        <v>637</v>
      </c>
      <c s="4" r="C13" t="s">
        <v>638</v>
      </c>
      <c s="4" r="D13" t="s">
        <v>6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0</v>
      </c>
      <c s="2" r="B1" t="s">
        <v>1</v>
      </c>
    </row>
    <row spans="1:3" r="2">
      <c s="2" r="B2" t="s">
        <v>30</v>
      </c>
      <c s="2" r="C2" t="s">
        <v>82</v>
      </c>
    </row>
    <row spans="1:3" r="3">
      <c s="3" r="A3" t="s">
        <v>641</v>
      </c>
    </row>
    <row spans="1:3" r="4">
      <c s="4" r="A4" t="s">
        <v>642</v>
      </c>
      <c s="7" r="B4" t="n">
        <v>266</v>
      </c>
      <c s="7" r="C4" t="n">
        <v>266</v>
      </c>
    </row>
    <row spans="1:3" r="5">
      <c s="4" r="A5" t="s">
        <v>643</v>
      </c>
      <c s="6" r="B5" t="n">
        <v>0</v>
      </c>
      <c s="6" r="C5" t="n">
        <v>0</v>
      </c>
    </row>
    <row spans="1:3" r="6">
      <c s="4" r="A6" t="s">
        <v>644</v>
      </c>
      <c s="6" r="B6" t="n">
        <v>-266</v>
      </c>
      <c s="6" r="C6" t="n">
        <v>0</v>
      </c>
    </row>
    <row spans="1:3" r="7">
      <c s="4" r="A7" t="s">
        <v>645</v>
      </c>
      <c s="6" r="B7" t="n">
        <v>0</v>
      </c>
      <c s="6" r="C7" t="n">
        <v>0</v>
      </c>
    </row>
    <row spans="1:3" r="8">
      <c s="4" r="A8" t="s">
        <v>646</v>
      </c>
      <c s="7" r="B8" t="n">
        <v>0</v>
      </c>
      <c s="7" r="C8" t="n">
        <v>2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22"/>
    <col customWidth="1" max="3" min="3" width="14"/>
    <col customWidth="1" max="4" min="4" width="14"/>
    <col customWidth="1" max="5" min="5" width="14"/>
  </cols>
  <sheetData>
    <row spans="1:5" r="1">
      <c s="1" r="A1" t="s">
        <v>647</v>
      </c>
      <c s="2" r="B1" t="s">
        <v>1</v>
      </c>
    </row>
    <row spans="1:5" r="2">
      <c s="2" r="B2" t="s">
        <v>2</v>
      </c>
      <c s="2" r="C2" t="s">
        <v>30</v>
      </c>
      <c s="2" r="D2" t="s">
        <v>82</v>
      </c>
      <c s="2" r="E2" t="s">
        <v>648</v>
      </c>
    </row>
    <row spans="1:5" r="3">
      <c s="3" r="A3" t="s">
        <v>649</v>
      </c>
    </row>
    <row spans="1:5" r="4">
      <c s="4" r="A4" t="s">
        <v>650</v>
      </c>
      <c s="7" r="B4" t="n">
        <v>1100</v>
      </c>
      <c s="7" r="C4" t="n">
        <v>300</v>
      </c>
      <c s="7" r="D4" t="n">
        <v>2300</v>
      </c>
    </row>
    <row spans="1:5" r="5">
      <c s="4" r="A5" t="s">
        <v>402</v>
      </c>
      <c s="6" r="B5" t="n">
        <v>80669</v>
      </c>
      <c s="6" r="C5" t="n">
        <v>3552</v>
      </c>
      <c s="6" r="D5" t="n">
        <v>-7277</v>
      </c>
    </row>
    <row spans="1:5" r="6">
      <c s="4" r="A6" t="s">
        <v>403</v>
      </c>
      <c s="7" r="B6" t="n">
        <v>1307</v>
      </c>
      <c s="6" r="C6" t="n">
        <v>81989</v>
      </c>
    </row>
    <row spans="1:5" r="7">
      <c s="4" r="A7" t="s">
        <v>651</v>
      </c>
      <c s="6" r="B7" t="n">
        <v>2009</v>
      </c>
    </row>
    <row spans="1:5" r="8">
      <c s="4" r="A8" t="s">
        <v>652</v>
      </c>
      <c s="7" r="B8" t="n">
        <v>0</v>
      </c>
      <c s="7" r="C8" t="n">
        <v>0</v>
      </c>
      <c s="7" r="D8" t="n">
        <v>266</v>
      </c>
      <c s="7" r="E8" t="n">
        <v>266</v>
      </c>
    </row>
    <row spans="1:5" r="9">
      <c s="4" r="A9" t="s">
        <v>653</v>
      </c>
      <c s="6" r="B9" t="n">
        <v>212608</v>
      </c>
    </row>
    <row spans="1:5" r="10">
      <c s="4" r="A10" t="s">
        <v>654</v>
      </c>
    </row>
    <row spans="1:5" r="11">
      <c s="3" r="A11" t="s">
        <v>649</v>
      </c>
    </row>
    <row spans="1:5" r="12">
      <c s="4" r="A12" t="s">
        <v>655</v>
      </c>
      <c s="7" r="B12" t="n">
        <v>83100</v>
      </c>
    </row>
    <row spans="1:5" r="13">
      <c s="4" r="A13" t="s">
        <v>656</v>
      </c>
      <c s="6" r="B13" t="n">
        <v>2011</v>
      </c>
    </row>
    <row spans="1:5" r="14">
      <c s="4" r="A14" t="s">
        <v>657</v>
      </c>
      <c s="4" r="B14" t="s">
        <v>658</v>
      </c>
    </row>
    <row spans="1:5" r="15">
      <c s="4" r="A15" t="s">
        <v>659</v>
      </c>
    </row>
    <row spans="1:5" r="16">
      <c s="3" r="A16" t="s">
        <v>649</v>
      </c>
    </row>
    <row spans="1:5" r="17">
      <c s="4" r="A17" t="s">
        <v>655</v>
      </c>
      <c s="7" r="B17" t="n">
        <v>100600</v>
      </c>
    </row>
    <row spans="1:5" r="18">
      <c s="4" r="A18" t="s">
        <v>660</v>
      </c>
      <c s="4" r="B18" t="s">
        <v>661</v>
      </c>
    </row>
    <row spans="1:5" r="19">
      <c s="4" r="A19" t="s">
        <v>662</v>
      </c>
    </row>
    <row spans="1:5" r="20">
      <c s="3" r="A20" t="s">
        <v>649</v>
      </c>
    </row>
    <row spans="1:5" r="21">
      <c s="4" r="A21" t="s">
        <v>655</v>
      </c>
      <c s="7" r="B21" t="n">
        <v>1900</v>
      </c>
    </row>
    <row spans="1:5" r="22">
      <c s="4" r="A22" t="s">
        <v>663</v>
      </c>
      <c s="4" r="B22" t="s">
        <v>664</v>
      </c>
    </row>
    <row spans="1:5" r="23">
      <c s="4" r="A23" t="s">
        <v>665</v>
      </c>
    </row>
    <row spans="1:5" r="24">
      <c s="3" r="A24" t="s">
        <v>649</v>
      </c>
    </row>
    <row spans="1:5" r="25">
      <c s="4" r="A25" t="s">
        <v>666</v>
      </c>
      <c s="7" r="B25" t="n">
        <v>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7</v>
      </c>
      <c s="2" r="B1" t="s">
        <v>1</v>
      </c>
    </row>
    <row spans="1:4" r="2">
      <c s="2" r="B2" t="s">
        <v>2</v>
      </c>
      <c s="2" r="C2" t="s">
        <v>30</v>
      </c>
      <c s="2" r="D2" t="s">
        <v>82</v>
      </c>
    </row>
    <row spans="1:4" r="3">
      <c s="3" r="A3" t="s">
        <v>216</v>
      </c>
    </row>
    <row spans="1:4" r="4">
      <c s="4" r="A4" t="s">
        <v>668</v>
      </c>
      <c s="6" r="B4" t="n">
        <v>21</v>
      </c>
      <c s="6" r="C4" t="n">
        <v>13</v>
      </c>
      <c s="6" r="D4" t="n">
        <v>6</v>
      </c>
    </row>
    <row spans="1:4" r="5">
      <c s="4" r="A5" t="s">
        <v>669</v>
      </c>
      <c s="9" r="B5" t="n">
        <v>5.4</v>
      </c>
      <c s="9" r="C5" t="n">
        <v>6.24</v>
      </c>
      <c s="9" r="D5" t="n">
        <v>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70</v>
      </c>
      <c s="2" r="B1" t="s">
        <v>1</v>
      </c>
    </row>
    <row spans="1:3" r="2">
      <c s="2" r="B2" t="s">
        <v>2</v>
      </c>
      <c s="2" r="C2" t="s">
        <v>30</v>
      </c>
    </row>
    <row spans="1:3" r="3">
      <c s="3" r="A3" t="s">
        <v>671</v>
      </c>
    </row>
    <row spans="1:3" r="4">
      <c s="4" r="A4" t="s">
        <v>672</v>
      </c>
      <c s="6" r="B4" t="n">
        <v>3681</v>
      </c>
      <c s="6" r="C4" t="n">
        <v>3613</v>
      </c>
    </row>
    <row spans="1:3" r="5">
      <c s="4" r="A5" t="s">
        <v>673</v>
      </c>
      <c s="6" r="B5" t="n">
        <v>526</v>
      </c>
      <c s="6" r="C5" t="n">
        <v>579</v>
      </c>
    </row>
    <row spans="1:3" r="6">
      <c s="4" r="A6" t="s">
        <v>674</v>
      </c>
      <c s="6" r="B6" t="n">
        <v>-154</v>
      </c>
      <c s="6" r="C6" t="n">
        <v>-223</v>
      </c>
    </row>
    <row spans="1:3" r="7">
      <c s="4" r="A7" t="s">
        <v>675</v>
      </c>
      <c s="6" r="B7" t="n">
        <v>-100</v>
      </c>
      <c s="6" r="C7" t="n">
        <v>-288</v>
      </c>
    </row>
    <row spans="1:3" r="8">
      <c s="4" r="A8" t="s">
        <v>676</v>
      </c>
      <c s="6" r="B8" t="n">
        <v>3953</v>
      </c>
      <c s="6" r="C8" t="n">
        <v>3681</v>
      </c>
    </row>
    <row spans="1:3" r="9">
      <c s="4" r="A9" t="s">
        <v>677</v>
      </c>
      <c s="6" r="B9" t="n">
        <v>3918</v>
      </c>
    </row>
    <row spans="1:3" r="10">
      <c s="4" r="A10" t="s">
        <v>678</v>
      </c>
      <c s="6" r="B10" t="n">
        <v>2570</v>
      </c>
    </row>
    <row spans="1:3" r="11">
      <c s="3" r="A11" t="s">
        <v>679</v>
      </c>
    </row>
    <row spans="1:3" r="12">
      <c s="4" r="A12" t="s">
        <v>680</v>
      </c>
      <c s="9" r="B12" t="n">
        <v>5.5</v>
      </c>
      <c s="9" r="C12" t="n">
        <v>5.57</v>
      </c>
    </row>
    <row spans="1:3" r="13">
      <c s="4" r="A13" t="s">
        <v>681</v>
      </c>
      <c s="12" r="B13" t="n">
        <v>8.91</v>
      </c>
      <c s="12" r="C13" t="n">
        <v>6.25</v>
      </c>
    </row>
    <row spans="1:3" r="14">
      <c s="4" r="A14" t="s">
        <v>682</v>
      </c>
      <c s="12" r="B14" t="n">
        <v>4.36</v>
      </c>
      <c s="12" r="C14" t="n">
        <v>5.53</v>
      </c>
    </row>
    <row spans="1:3" r="15">
      <c s="4" r="A15" t="s">
        <v>683</v>
      </c>
      <c s="12" r="B15" t="n">
        <v>11.76</v>
      </c>
      <c s="12" r="C15" t="n">
        <v>7.86</v>
      </c>
    </row>
    <row spans="1:3" r="16">
      <c s="4" r="A16" t="s">
        <v>684</v>
      </c>
      <c s="12" r="B16" t="n">
        <v>5.84</v>
      </c>
      <c s="9" r="C16" t="n">
        <v>5.5</v>
      </c>
    </row>
    <row spans="1:3" r="17">
      <c s="4" r="A17" t="s">
        <v>685</v>
      </c>
      <c s="12" r="B17" t="n">
        <v>5.83</v>
      </c>
    </row>
    <row spans="1:3" r="18">
      <c s="4" r="A18" t="s">
        <v>686</v>
      </c>
      <c s="9" r="B18" t="n">
        <v>5.8</v>
      </c>
    </row>
    <row spans="1:3" r="19">
      <c s="3" r="A19" t="s">
        <v>687</v>
      </c>
    </row>
    <row spans="1:3" r="20">
      <c s="4" r="A20" t="s">
        <v>688</v>
      </c>
      <c s="4" r="B20" t="s">
        <v>689</v>
      </c>
    </row>
    <row spans="1:3" r="21">
      <c s="4" r="A21" t="s">
        <v>690</v>
      </c>
      <c s="4" r="B21" t="s">
        <v>691</v>
      </c>
    </row>
    <row spans="1:3" r="22">
      <c s="4" r="A22" t="s">
        <v>692</v>
      </c>
      <c s="4" r="B22" t="s">
        <v>693</v>
      </c>
    </row>
    <row spans="1:3" r="23">
      <c s="4" r="A23" t="s">
        <v>694</v>
      </c>
      <c s="7" r="B23" t="n">
        <v>2441</v>
      </c>
    </row>
    <row spans="1:3" r="24">
      <c s="4" r="A24" t="s">
        <v>695</v>
      </c>
      <c s="6" r="B24" t="n">
        <v>2436</v>
      </c>
    </row>
    <row spans="1:3" r="25">
      <c s="4" r="A25" t="s">
        <v>696</v>
      </c>
      <c s="7" r="B25" t="n">
        <v>1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7"/>
    <col customWidth="1" max="6" min="6" width="55"/>
    <col customWidth="1" max="7" min="7" width="34"/>
    <col customWidth="1" max="8" min="8" width="33"/>
  </cols>
  <sheetData>
    <row spans="1:8" r="1">
      <c s="1" r="A1" t="s">
        <v>115</v>
      </c>
      <c s="2" r="B1" t="s">
        <v>116</v>
      </c>
      <c s="2" r="C1" t="s">
        <v>117</v>
      </c>
      <c s="2" r="D1" t="s">
        <v>118</v>
      </c>
      <c s="2" r="E1" t="s">
        <v>119</v>
      </c>
      <c s="2" r="F1" t="s">
        <v>120</v>
      </c>
      <c s="2" r="G1" t="s">
        <v>121</v>
      </c>
      <c s="2" r="H1" t="s">
        <v>122</v>
      </c>
    </row>
    <row spans="1:8" r="2">
      <c s="4" r="A2" t="s">
        <v>123</v>
      </c>
      <c s="6" r="C2" t="n">
        <v>46274</v>
      </c>
    </row>
    <row spans="1:8" r="3">
      <c s="4" r="A3" t="s">
        <v>124</v>
      </c>
      <c s="7" r="B3" t="n">
        <v>110837</v>
      </c>
      <c s="7" r="C3" t="n">
        <v>46</v>
      </c>
      <c s="7" r="D3" t="n">
        <v>102510</v>
      </c>
      <c s="7" r="E3" t="n">
        <v>695</v>
      </c>
      <c s="7" r="F3" t="n">
        <v>689</v>
      </c>
      <c s="7" r="G3" t="n">
        <v>-44</v>
      </c>
      <c s="7" r="H3" t="n">
        <v>6941</v>
      </c>
    </row>
    <row spans="1:8" r="4">
      <c s="3" r="A4" t="s">
        <v>125</v>
      </c>
    </row>
    <row spans="1:8" r="5">
      <c s="4" r="A5" t="s">
        <v>126</v>
      </c>
      <c s="6" r="C5" t="n">
        <v>41</v>
      </c>
    </row>
    <row spans="1:8" r="6">
      <c s="4" r="A6" t="s">
        <v>127</v>
      </c>
      <c s="7" r="B6" t="n">
        <v>3207</v>
      </c>
      <c s="6" r="D6" t="n">
        <v>3207</v>
      </c>
    </row>
    <row spans="1:8" r="7">
      <c s="4" r="A7" t="s">
        <v>128</v>
      </c>
      <c s="6" r="B7" t="n">
        <v>6</v>
      </c>
      <c s="6" r="C7" t="n">
        <v>6</v>
      </c>
    </row>
    <row spans="1:8" r="8">
      <c s="4" r="A8" t="s">
        <v>129</v>
      </c>
      <c s="7" r="B8" t="n">
        <v>30</v>
      </c>
      <c s="6" r="D8" t="n">
        <v>30</v>
      </c>
    </row>
    <row spans="1:8" r="9">
      <c s="4" r="A9" t="s">
        <v>130</v>
      </c>
      <c s="6" r="C9" t="n">
        <v>11</v>
      </c>
    </row>
    <row spans="1:8" r="10">
      <c s="4" r="A10" t="s">
        <v>131</v>
      </c>
      <c s="6" r="B10" t="n">
        <v>59</v>
      </c>
      <c s="7" r="C10" t="n">
        <v>0</v>
      </c>
      <c s="6" r="D10" t="n">
        <v>59</v>
      </c>
    </row>
    <row spans="1:8" r="11">
      <c s="4" r="A11" t="s">
        <v>132</v>
      </c>
      <c s="6" r="B11" t="n">
        <v>-485</v>
      </c>
      <c s="6" r="H11" t="n">
        <v>-485</v>
      </c>
    </row>
    <row spans="1:8" r="12">
      <c s="4" r="A12" t="s">
        <v>133</v>
      </c>
      <c s="6" r="C12" t="n">
        <v>33</v>
      </c>
    </row>
    <row spans="1:8" r="13">
      <c s="4" r="A13" t="s">
        <v>134</v>
      </c>
      <c s="6" r="B13" t="n">
        <v>-124</v>
      </c>
      <c s="6" r="G13" t="n">
        <v>-124</v>
      </c>
    </row>
    <row spans="1:8" r="14">
      <c s="4" r="A14" t="s">
        <v>135</v>
      </c>
      <c s="6" r="B14" t="n">
        <v>-14385</v>
      </c>
      <c s="6" r="E14" t="n">
        <v>-15323</v>
      </c>
      <c s="6" r="F14" t="n">
        <v>-55</v>
      </c>
      <c s="6" r="H14" t="n">
        <v>993</v>
      </c>
    </row>
    <row spans="1:8" r="15">
      <c s="4" r="A15" t="s">
        <v>136</v>
      </c>
      <c s="6" r="C15" t="n">
        <v>46365</v>
      </c>
    </row>
    <row spans="1:8" r="16">
      <c s="4" r="A16" t="s">
        <v>137</v>
      </c>
      <c s="6" r="B16" t="n">
        <v>99139</v>
      </c>
      <c s="7" r="C16" t="n">
        <v>46</v>
      </c>
      <c s="6" r="D16" t="n">
        <v>105806</v>
      </c>
      <c s="6" r="E16" t="n">
        <v>-14628</v>
      </c>
      <c s="6" r="F16" t="n">
        <v>634</v>
      </c>
      <c s="6" r="G16" t="n">
        <v>-168</v>
      </c>
      <c s="6" r="H16" t="n">
        <v>7449</v>
      </c>
    </row>
    <row spans="1:8" r="17">
      <c s="3" r="A17" t="s">
        <v>125</v>
      </c>
    </row>
    <row spans="1:8" r="18">
      <c s="4" r="A18" t="s">
        <v>126</v>
      </c>
      <c s="6" r="C18" t="n">
        <v>167</v>
      </c>
    </row>
    <row spans="1:8" r="19">
      <c s="4" r="A19" t="s">
        <v>127</v>
      </c>
      <c s="7" r="B19" t="n">
        <v>3532</v>
      </c>
      <c s="6" r="D19" t="n">
        <v>3532</v>
      </c>
    </row>
    <row spans="1:8" r="20">
      <c s="4" r="A20" t="s">
        <v>128</v>
      </c>
      <c s="6" r="B20" t="n">
        <v>13</v>
      </c>
      <c s="6" r="C20" t="n">
        <v>13</v>
      </c>
    </row>
    <row spans="1:8" r="21">
      <c s="4" r="A21" t="s">
        <v>129</v>
      </c>
      <c s="7" r="B21" t="n">
        <v>82</v>
      </c>
      <c s="6" r="D21" t="n">
        <v>82</v>
      </c>
    </row>
    <row spans="1:8" r="22">
      <c s="4" r="A22" t="s">
        <v>130</v>
      </c>
      <c s="6" r="B22" t="n">
        <v>223</v>
      </c>
      <c s="6" r="C22" t="n">
        <v>223</v>
      </c>
    </row>
    <row spans="1:8" r="23">
      <c s="4" r="A23" t="s">
        <v>131</v>
      </c>
      <c s="7" r="B23" t="n">
        <v>1231</v>
      </c>
      <c s="7" r="C23" t="n">
        <v>1</v>
      </c>
      <c s="6" r="D23" t="n">
        <v>1230</v>
      </c>
    </row>
    <row spans="1:8" r="24">
      <c s="4" r="A24" t="s">
        <v>132</v>
      </c>
      <c s="6" r="B24" t="n">
        <v>-486</v>
      </c>
      <c s="6" r="H24" t="n">
        <v>-486</v>
      </c>
    </row>
    <row spans="1:8" r="25">
      <c s="4" r="A25" t="s">
        <v>133</v>
      </c>
      <c s="6" r="C25" t="n">
        <v>32</v>
      </c>
    </row>
    <row spans="1:8" r="26">
      <c s="4" r="A26" t="s">
        <v>134</v>
      </c>
      <c s="6" r="B26" t="n">
        <v>-240</v>
      </c>
      <c s="6" r="G26" t="n">
        <v>-240</v>
      </c>
    </row>
    <row spans="1:8" r="27">
      <c s="4" r="A27" t="s">
        <v>135</v>
      </c>
      <c s="7" r="B27" t="n">
        <v>6580</v>
      </c>
      <c s="6" r="E27" t="n">
        <v>7275</v>
      </c>
      <c s="6" r="F27" t="n">
        <v>-795</v>
      </c>
      <c s="6" r="H27" t="n">
        <v>100</v>
      </c>
    </row>
    <row spans="1:8" r="28">
      <c s="4" r="A28" t="s">
        <v>138</v>
      </c>
      <c s="6" r="B28" t="n">
        <v>46800</v>
      </c>
      <c s="6" r="C28" t="n">
        <v>46800</v>
      </c>
    </row>
    <row spans="1:8" r="29">
      <c s="4" r="A29" t="s">
        <v>139</v>
      </c>
      <c s="7" r="B29" t="n">
        <v>109838</v>
      </c>
      <c s="7" r="C29" t="n">
        <v>47</v>
      </c>
      <c s="6" r="D29" t="n">
        <v>110650</v>
      </c>
      <c s="6" r="E29" t="n">
        <v>-7353</v>
      </c>
      <c s="6" r="F29" t="n">
        <v>-161</v>
      </c>
      <c s="6" r="G29" t="n">
        <v>-408</v>
      </c>
      <c s="6" r="H29" t="n">
        <v>7063</v>
      </c>
    </row>
    <row spans="1:8" r="30">
      <c s="3" r="A30" t="s">
        <v>125</v>
      </c>
    </row>
    <row spans="1:8" r="31">
      <c s="4" r="A31" t="s">
        <v>126</v>
      </c>
      <c s="6" r="C31" t="n">
        <v>131</v>
      </c>
    </row>
    <row spans="1:8" r="32">
      <c s="4" r="A32" t="s">
        <v>127</v>
      </c>
      <c s="7" r="B32" t="n">
        <v>3783</v>
      </c>
      <c s="6" r="D32" t="n">
        <v>3783</v>
      </c>
    </row>
    <row spans="1:8" r="33">
      <c s="4" r="A33" t="s">
        <v>128</v>
      </c>
      <c s="6" r="B33" t="n">
        <v>21</v>
      </c>
      <c s="6" r="C33" t="n">
        <v>21</v>
      </c>
    </row>
    <row spans="1:8" r="34">
      <c s="4" r="A34" t="s">
        <v>129</v>
      </c>
      <c s="7" r="B34" t="n">
        <v>111</v>
      </c>
      <c s="6" r="D34" t="n">
        <v>111</v>
      </c>
    </row>
    <row spans="1:8" r="35">
      <c s="4" r="A35" t="s">
        <v>130</v>
      </c>
      <c s="6" r="B35" t="n">
        <v>154</v>
      </c>
      <c s="6" r="C35" t="n">
        <v>154</v>
      </c>
    </row>
    <row spans="1:8" r="36">
      <c s="4" r="A36" t="s">
        <v>131</v>
      </c>
      <c s="7" r="B36" t="n">
        <v>673</v>
      </c>
      <c s="7" r="C36" t="n">
        <v>0</v>
      </c>
      <c s="6" r="D36" t="n">
        <v>673</v>
      </c>
    </row>
    <row spans="1:8" r="37">
      <c s="4" r="A37" t="s">
        <v>140</v>
      </c>
      <c s="6" r="B37" t="n">
        <v>-128</v>
      </c>
      <c s="6" r="D37" t="n">
        <v>-128</v>
      </c>
    </row>
    <row spans="1:8" r="38">
      <c s="4" r="A38" t="s">
        <v>133</v>
      </c>
      <c s="6" r="C38" t="n">
        <v>24</v>
      </c>
    </row>
    <row spans="1:8" r="39">
      <c s="4" r="A39" t="s">
        <v>134</v>
      </c>
      <c s="6" r="B39" t="n">
        <v>-204</v>
      </c>
      <c s="6" r="G39" t="n">
        <v>-204</v>
      </c>
    </row>
    <row spans="1:8" r="40">
      <c s="4" r="A40" t="s">
        <v>135</v>
      </c>
      <c s="7" r="B40" t="n">
        <v>95061</v>
      </c>
      <c s="6" r="E40" t="n">
        <v>97040</v>
      </c>
      <c s="6" r="F40" t="n">
        <v>-1936</v>
      </c>
      <c s="6" r="H40" t="n">
        <v>-43</v>
      </c>
    </row>
    <row spans="1:8" r="41">
      <c s="4" r="A41" t="s">
        <v>141</v>
      </c>
      <c s="6" r="B41" t="n">
        <v>47130</v>
      </c>
      <c s="6" r="C41" t="n">
        <v>47130</v>
      </c>
    </row>
    <row spans="1:8" r="42">
      <c s="4" r="A42" t="s">
        <v>142</v>
      </c>
      <c s="7" r="B42" t="n">
        <v>209134</v>
      </c>
      <c s="7" r="C42" t="n">
        <v>47</v>
      </c>
      <c s="7" r="D42" t="n">
        <v>115089</v>
      </c>
      <c s="7" r="E42" t="n">
        <v>89687</v>
      </c>
      <c s="7" r="F42" t="n">
        <v>-2097</v>
      </c>
      <c s="7" r="G42" t="n">
        <v>-612</v>
      </c>
      <c s="7" r="H42" t="n">
        <v>70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7</v>
      </c>
      <c s="2" r="B1" t="s">
        <v>1</v>
      </c>
    </row>
    <row spans="1:3" r="2">
      <c s="2" r="B2" t="s">
        <v>2</v>
      </c>
      <c s="2" r="C2" t="s">
        <v>30</v>
      </c>
    </row>
    <row spans="1:3" r="3">
      <c s="3" r="A3" t="s">
        <v>698</v>
      </c>
    </row>
    <row spans="1:3" r="4">
      <c s="4" r="A4" t="s">
        <v>672</v>
      </c>
      <c s="6" r="B4" t="n">
        <v>3681</v>
      </c>
      <c s="6" r="C4" t="n">
        <v>3613</v>
      </c>
    </row>
    <row spans="1:3" r="5">
      <c s="4" r="A5" t="s">
        <v>673</v>
      </c>
      <c s="6" r="B5" t="n">
        <v>526</v>
      </c>
      <c s="6" r="C5" t="n">
        <v>579</v>
      </c>
    </row>
    <row spans="1:3" r="6">
      <c s="4" r="A6" t="s">
        <v>675</v>
      </c>
      <c s="6" r="B6" t="n">
        <v>-100</v>
      </c>
      <c s="6" r="C6" t="n">
        <v>-288</v>
      </c>
    </row>
    <row spans="1:3" r="7">
      <c s="4" r="A7" t="s">
        <v>676</v>
      </c>
      <c s="6" r="B7" t="n">
        <v>3953</v>
      </c>
      <c s="6" r="C7" t="n">
        <v>3681</v>
      </c>
    </row>
    <row spans="1:3" r="8">
      <c s="3" r="A8" t="s">
        <v>699</v>
      </c>
    </row>
    <row spans="1:3" r="9">
      <c s="4" r="A9" t="s">
        <v>680</v>
      </c>
      <c s="9" r="B9" t="n">
        <v>5.5</v>
      </c>
      <c s="9" r="C9" t="n">
        <v>5.57</v>
      </c>
    </row>
    <row spans="1:3" r="10">
      <c s="4" r="A10" t="s">
        <v>681</v>
      </c>
      <c s="12" r="B10" t="n">
        <v>8.91</v>
      </c>
      <c s="12" r="C10" t="n">
        <v>6.25</v>
      </c>
    </row>
    <row spans="1:3" r="11">
      <c s="4" r="A11" t="s">
        <v>684</v>
      </c>
      <c s="9" r="B11" t="n">
        <v>5.84</v>
      </c>
      <c s="9" r="C11" t="n">
        <v>5.5</v>
      </c>
    </row>
    <row spans="1:3" r="12">
      <c s="4" r="A12" t="s">
        <v>700</v>
      </c>
    </row>
    <row spans="1:3" r="13">
      <c s="3" r="A13" t="s">
        <v>698</v>
      </c>
    </row>
    <row spans="1:3" r="14">
      <c s="4" r="A14" t="s">
        <v>672</v>
      </c>
      <c s="6" r="B14" t="n">
        <v>1803</v>
      </c>
    </row>
    <row spans="1:3" r="15">
      <c s="4" r="A15" t="s">
        <v>701</v>
      </c>
      <c s="6" r="B15" t="n">
        <v>-898</v>
      </c>
    </row>
    <row spans="1:3" r="16">
      <c s="4" r="A16" t="s">
        <v>675</v>
      </c>
      <c s="6" r="B16" t="n">
        <v>-48</v>
      </c>
    </row>
    <row spans="1:3" r="17">
      <c s="4" r="A17" t="s">
        <v>676</v>
      </c>
      <c s="6" r="B17" t="n">
        <v>1383</v>
      </c>
      <c s="6" r="C17" t="n">
        <v>1803</v>
      </c>
    </row>
    <row spans="1:3" r="18">
      <c s="3" r="A18" t="s">
        <v>699</v>
      </c>
    </row>
    <row spans="1:3" r="19">
      <c s="4" r="A19" t="s">
        <v>680</v>
      </c>
      <c s="9" r="B19" t="n">
        <v>2.43</v>
      </c>
    </row>
    <row spans="1:3" r="20">
      <c s="4" r="A20" t="s">
        <v>681</v>
      </c>
      <c s="12" r="B20" t="n">
        <v>4.88</v>
      </c>
    </row>
    <row spans="1:3" r="21">
      <c s="4" r="A21" t="s">
        <v>702</v>
      </c>
      <c s="12" r="B21" t="n">
        <v>4.13</v>
      </c>
    </row>
    <row spans="1:3" r="22">
      <c s="4" r="A22" t="s">
        <v>703</v>
      </c>
      <c s="12" r="B22" t="n">
        <v>6.4</v>
      </c>
    </row>
    <row spans="1:3" r="23">
      <c s="4" r="A23" t="s">
        <v>684</v>
      </c>
      <c s="9" r="B23" t="n">
        <v>5.92</v>
      </c>
      <c s="9" r="C23" t="n">
        <v>2.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0</v>
      </c>
      <c s="2" r="D2" t="s">
        <v>82</v>
      </c>
    </row>
    <row spans="1:4" r="3">
      <c s="3" r="A3" t="s">
        <v>705</v>
      </c>
    </row>
    <row spans="1:4" r="4">
      <c s="4" r="A4" t="s">
        <v>706</v>
      </c>
      <c s="6" r="B4" t="n">
        <v>3953</v>
      </c>
      <c s="6" r="C4" t="n">
        <v>3681</v>
      </c>
      <c s="6" r="D4" t="n">
        <v>3613</v>
      </c>
    </row>
    <row spans="1:4" r="5">
      <c s="4" r="A5" t="s">
        <v>707</v>
      </c>
    </row>
    <row spans="1:4" r="6">
      <c s="3" r="A6" t="s">
        <v>705</v>
      </c>
    </row>
    <row spans="1:4" r="7">
      <c s="4" r="A7" t="s">
        <v>706</v>
      </c>
      <c s="6" r="B7" t="n">
        <v>1396</v>
      </c>
    </row>
    <row spans="1:4" r="8">
      <c s="4" r="A8" t="s">
        <v>708</v>
      </c>
      <c s="9" r="B8" t="n">
        <v>2.37</v>
      </c>
    </row>
    <row spans="1:4" r="9">
      <c s="4" r="A9" t="s">
        <v>709</v>
      </c>
      <c s="9" r="B9" t="n">
        <v>3.99</v>
      </c>
    </row>
    <row spans="1:4" r="10">
      <c s="4" r="A10" t="s">
        <v>710</v>
      </c>
    </row>
    <row spans="1:4" r="11">
      <c s="3" r="A11" t="s">
        <v>705</v>
      </c>
    </row>
    <row spans="1:4" r="12">
      <c s="4" r="A12" t="s">
        <v>706</v>
      </c>
      <c s="6" r="B12" t="n">
        <v>1070</v>
      </c>
    </row>
    <row spans="1:4" r="13">
      <c s="4" r="A13" t="s">
        <v>708</v>
      </c>
      <c s="9" r="B13" t="n">
        <v>5.37</v>
      </c>
    </row>
    <row spans="1:4" r="14">
      <c s="4" r="A14" t="s">
        <v>709</v>
      </c>
      <c s="9" r="B14" t="n">
        <v>7.19</v>
      </c>
    </row>
    <row spans="1:4" r="15">
      <c s="4" r="A15" t="s">
        <v>711</v>
      </c>
    </row>
    <row spans="1:4" r="16">
      <c s="3" r="A16" t="s">
        <v>705</v>
      </c>
    </row>
    <row spans="1:4" r="17">
      <c s="4" r="A17" t="s">
        <v>706</v>
      </c>
      <c s="6" r="B17" t="n">
        <v>1467</v>
      </c>
    </row>
    <row spans="1:4" r="18">
      <c s="4" r="A18" t="s">
        <v>708</v>
      </c>
      <c s="9" r="B18" t="n">
        <v>8.199999999999999</v>
      </c>
    </row>
    <row spans="1:4" r="19">
      <c s="4" r="A19" t="s">
        <v>709</v>
      </c>
      <c s="9" r="B19" t="n">
        <v>9.09</v>
      </c>
    </row>
    <row spans="1:4" r="20">
      <c s="4" r="A20" t="s">
        <v>712</v>
      </c>
    </row>
    <row spans="1:4" r="21">
      <c s="3" r="A21" t="s">
        <v>705</v>
      </c>
    </row>
    <row spans="1:4" r="22">
      <c s="4" r="A22" t="s">
        <v>706</v>
      </c>
      <c s="6" r="B22" t="n">
        <v>20</v>
      </c>
    </row>
    <row spans="1:4" r="23">
      <c s="4" r="A23" t="s">
        <v>709</v>
      </c>
      <c s="9" r="B23" t="n">
        <v>35.42</v>
      </c>
    </row>
    <row spans="1:4" r="24">
      <c s="4" r="A24" t="s">
        <v>713</v>
      </c>
    </row>
    <row spans="1:4" r="25">
      <c s="3" r="A25" t="s">
        <v>705</v>
      </c>
    </row>
    <row spans="1:4" r="26">
      <c s="4" r="A26" t="s">
        <v>706</v>
      </c>
      <c s="6" r="B26" t="n">
        <v>3953</v>
      </c>
    </row>
    <row spans="1:4" r="27">
      <c s="4" r="A27" t="s">
        <v>708</v>
      </c>
      <c s="9" r="B27" t="n">
        <v>2.37</v>
      </c>
    </row>
    <row spans="1:4" r="28">
      <c s="4" r="A28" t="s">
        <v>709</v>
      </c>
      <c s="9" r="B28" t="n">
        <v>3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14</v>
      </c>
      <c s="2" r="B1" t="s">
        <v>1</v>
      </c>
    </row>
    <row spans="1:2" r="2">
      <c s="2" r="B2" t="s">
        <v>715</v>
      </c>
    </row>
    <row spans="1:2" r="3">
      <c s="3" r="A3" t="s">
        <v>716</v>
      </c>
    </row>
    <row spans="1:2" r="4">
      <c s="4" r="A4" t="s">
        <v>717</v>
      </c>
      <c s="6" r="B4" t="n">
        <v>290</v>
      </c>
    </row>
    <row spans="1:2" r="5">
      <c s="4" r="A5" t="s">
        <v>718</v>
      </c>
      <c s="6" r="B5" t="n">
        <v>158</v>
      </c>
    </row>
    <row spans="1:2" r="6">
      <c s="4" r="A6" t="s">
        <v>719</v>
      </c>
      <c s="6" r="B6" t="n">
        <v>-179</v>
      </c>
    </row>
    <row spans="1:2" r="7">
      <c s="4" r="A7" t="s">
        <v>720</v>
      </c>
      <c s="6" r="B7" t="n">
        <v>-3</v>
      </c>
    </row>
    <row spans="1:2" r="8">
      <c s="4" r="A8" t="s">
        <v>721</v>
      </c>
      <c s="6" r="B8" t="n">
        <v>266</v>
      </c>
    </row>
    <row spans="1:2" r="9">
      <c s="3" r="A9" t="s">
        <v>722</v>
      </c>
    </row>
    <row spans="1:2" r="10">
      <c s="4" r="A10" t="s">
        <v>723</v>
      </c>
      <c s="9" r="B10" t="n">
        <v>7.57</v>
      </c>
    </row>
    <row spans="1:2" r="11">
      <c s="4" r="A11" t="s">
        <v>724</v>
      </c>
      <c s="12" r="B11" t="n">
        <v>8.949999999999999</v>
      </c>
    </row>
    <row spans="1:2" r="12">
      <c s="4" r="A12" t="s">
        <v>725</v>
      </c>
      <c s="12" r="B12" t="n">
        <v>7.67</v>
      </c>
    </row>
    <row spans="1:2" r="13">
      <c s="4" r="A13" t="s">
        <v>726</v>
      </c>
      <c s="12" r="B13" t="n">
        <v>8.77</v>
      </c>
    </row>
    <row spans="1:2" r="14">
      <c s="4" r="A14" t="s">
        <v>727</v>
      </c>
      <c s="9" r="B14" t="n">
        <v>8.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spans="1:4" r="1">
      <c s="1" r="A1" t="s">
        <v>728</v>
      </c>
      <c s="2" r="B1" t="s">
        <v>1</v>
      </c>
    </row>
    <row spans="1:4" r="2">
      <c s="2" r="B2" t="s">
        <v>729</v>
      </c>
      <c s="2" r="C2" t="s">
        <v>730</v>
      </c>
      <c s="2" r="D2" t="s">
        <v>731</v>
      </c>
    </row>
    <row spans="1:4" r="3">
      <c s="3" r="A3" t="s">
        <v>732</v>
      </c>
    </row>
    <row spans="1:4" r="4">
      <c s="4" r="A4" t="s">
        <v>733</v>
      </c>
      <c s="4" r="B4" t="s">
        <v>734</v>
      </c>
    </row>
    <row spans="1:4" r="5">
      <c s="4" r="A5" t="s">
        <v>735</v>
      </c>
      <c s="6" r="B5" t="n">
        <v>3500000</v>
      </c>
    </row>
    <row spans="1:4" r="6">
      <c s="4" r="A6" t="s">
        <v>736</v>
      </c>
      <c s="6" r="B6" t="n">
        <v>2300000</v>
      </c>
    </row>
    <row spans="1:4" r="7">
      <c s="4" r="A7" t="s">
        <v>737</v>
      </c>
      <c s="4" r="B7" t="s">
        <v>351</v>
      </c>
    </row>
    <row spans="1:4" r="8">
      <c s="4" r="A8" t="s">
        <v>738</v>
      </c>
      <c s="7" r="B8" t="n">
        <v>600</v>
      </c>
      <c s="7" r="C8" t="n">
        <v>400</v>
      </c>
      <c s="7" r="D8" t="n">
        <v>27</v>
      </c>
    </row>
    <row spans="1:4" r="9">
      <c s="4" r="A9" t="s">
        <v>739</v>
      </c>
      <c s="6" r="B9" t="n">
        <v>526000</v>
      </c>
      <c s="6" r="C9" t="n">
        <v>579000</v>
      </c>
    </row>
    <row spans="1:4" r="10">
      <c s="4" r="A10" t="s">
        <v>740</v>
      </c>
    </row>
    <row spans="1:4" r="11">
      <c s="3" r="A11" t="s">
        <v>732</v>
      </c>
    </row>
    <row spans="1:4" r="12">
      <c s="4" r="A12" t="s">
        <v>741</v>
      </c>
      <c s="7" r="B12" t="n">
        <v>60</v>
      </c>
    </row>
    <row spans="1:4" r="13">
      <c s="4" r="A13" t="s">
        <v>673</v>
      </c>
      <c s="6" r="B13" t="n">
        <v>158000</v>
      </c>
    </row>
    <row spans="1:4" r="14">
      <c s="4" r="A14" t="s">
        <v>742</v>
      </c>
      <c s="7" r="B14" t="n">
        <v>1600</v>
      </c>
      <c s="7" r="C14" t="n">
        <v>1800</v>
      </c>
      <c s="7" r="D14" t="n">
        <v>800</v>
      </c>
    </row>
    <row spans="1:4" r="15">
      <c s="4" r="A15" t="s">
        <v>743</v>
      </c>
    </row>
    <row spans="1:4" r="16">
      <c s="3" r="A16" t="s">
        <v>732</v>
      </c>
    </row>
    <row spans="1:4" r="17">
      <c s="4" r="A17" t="s">
        <v>673</v>
      </c>
      <c s="6" r="B17" t="n">
        <v>116000</v>
      </c>
    </row>
    <row spans="1:4" r="18">
      <c s="4" r="A18" t="s">
        <v>744</v>
      </c>
    </row>
    <row spans="1:4" r="19">
      <c s="3" r="A19" t="s">
        <v>732</v>
      </c>
    </row>
    <row spans="1:4" r="20">
      <c s="4" r="A20" t="s">
        <v>745</v>
      </c>
      <c s="4" r="C20" t="s">
        <v>746</v>
      </c>
    </row>
    <row spans="1:4" r="21">
      <c s="4" r="A21" t="s">
        <v>673</v>
      </c>
      <c s="6" r="C21" t="n">
        <v>144000</v>
      </c>
    </row>
    <row spans="1:4" r="22">
      <c s="4" r="A22" t="s">
        <v>747</v>
      </c>
    </row>
    <row spans="1:4" r="23">
      <c s="3" r="A23" t="s">
        <v>732</v>
      </c>
    </row>
    <row spans="1:4" r="24">
      <c s="4" r="A24" t="s">
        <v>745</v>
      </c>
      <c s="4" r="B24" t="s">
        <v>748</v>
      </c>
      <c s="4" r="C24" t="s">
        <v>748</v>
      </c>
      <c s="4" r="D24" t="s">
        <v>748</v>
      </c>
    </row>
    <row spans="1:4" r="25">
      <c s="4" r="A25" t="s">
        <v>673</v>
      </c>
      <c s="6" r="B25" t="n">
        <v>7000</v>
      </c>
      <c s="6" r="C25" t="n">
        <v>9000</v>
      </c>
    </row>
    <row spans="1:4" r="26">
      <c s="4" r="A26" t="s">
        <v>749</v>
      </c>
      <c s="6" r="B26" t="n">
        <v>6</v>
      </c>
      <c s="6" r="C26" t="n">
        <v>6</v>
      </c>
      <c s="6" r="D26" t="n">
        <v>6</v>
      </c>
    </row>
    <row spans="1:4" r="27">
      <c s="4" r="A27" t="s">
        <v>750</v>
      </c>
    </row>
    <row spans="1:4" r="28">
      <c s="3" r="A28" t="s">
        <v>732</v>
      </c>
    </row>
    <row spans="1:4" r="29">
      <c s="4" r="A29" t="s">
        <v>673</v>
      </c>
      <c s="6" r="D29" t="n">
        <v>15000</v>
      </c>
    </row>
    <row spans="1:4" r="30">
      <c s="4" r="A30" t="s">
        <v>751</v>
      </c>
    </row>
    <row spans="1:4" r="31">
      <c s="3" r="A31" t="s">
        <v>732</v>
      </c>
    </row>
    <row spans="1:4" r="32">
      <c s="4" r="A32" t="s">
        <v>745</v>
      </c>
      <c s="4" r="B32" t="s">
        <v>746</v>
      </c>
    </row>
    <row spans="1:4" r="33">
      <c s="4" r="A33" t="s">
        <v>752</v>
      </c>
    </row>
    <row spans="1:4" r="34">
      <c s="3" r="A34" t="s">
        <v>732</v>
      </c>
    </row>
    <row spans="1:4" r="35">
      <c s="4" r="A35" t="s">
        <v>745</v>
      </c>
      <c s="4" r="B35" t="s">
        <v>746</v>
      </c>
    </row>
    <row spans="1:4" r="36">
      <c s="4" r="A36" t="s">
        <v>753</v>
      </c>
    </row>
    <row spans="1:4" r="37">
      <c s="3" r="A37" t="s">
        <v>732</v>
      </c>
    </row>
    <row spans="1:4" r="38">
      <c s="4" r="A38" t="s">
        <v>745</v>
      </c>
      <c s="4" r="B38" t="s">
        <v>354</v>
      </c>
    </row>
    <row spans="1:4" r="39">
      <c s="4" r="A39" t="s">
        <v>754</v>
      </c>
    </row>
    <row spans="1:4" r="40">
      <c s="3" r="A40" t="s">
        <v>732</v>
      </c>
    </row>
    <row spans="1:4" r="41">
      <c s="4" r="A41" t="s">
        <v>745</v>
      </c>
      <c s="4" r="B41" t="s">
        <v>354</v>
      </c>
    </row>
    <row spans="1:4" r="42">
      <c s="4" r="A42" t="s">
        <v>755</v>
      </c>
    </row>
    <row spans="1:4" r="43">
      <c s="3" r="A43" t="s">
        <v>732</v>
      </c>
    </row>
    <row spans="1:4" r="44">
      <c s="4" r="A44" t="s">
        <v>756</v>
      </c>
      <c s="6" r="B44" t="n">
        <v>2500</v>
      </c>
    </row>
    <row spans="1:4" r="45">
      <c s="4" r="A45" t="s">
        <v>757</v>
      </c>
      <c s="7" r="B45" t="n">
        <v>25</v>
      </c>
    </row>
    <row spans="1:4" r="46">
      <c s="4" r="A46" t="s">
        <v>733</v>
      </c>
      <c s="4" r="B46" t="s">
        <v>758</v>
      </c>
    </row>
    <row spans="1:4" r="47">
      <c s="4" r="A47" t="s">
        <v>759</v>
      </c>
      <c s="7" r="B47" t="n">
        <v>19</v>
      </c>
      <c s="7" r="C47" t="n">
        <v>15</v>
      </c>
      <c s="7" r="D47"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60</v>
      </c>
      <c s="2" r="B1" t="s">
        <v>1</v>
      </c>
    </row>
    <row spans="1:4" r="2">
      <c s="2" r="B2" t="s">
        <v>2</v>
      </c>
      <c s="2" r="C2" t="s">
        <v>30</v>
      </c>
      <c s="2" r="D2" t="s">
        <v>82</v>
      </c>
    </row>
    <row spans="1:4" r="3">
      <c s="3" r="A3" t="s">
        <v>219</v>
      </c>
    </row>
    <row spans="1:4" r="4">
      <c s="4" r="A4" t="s">
        <v>761</v>
      </c>
      <c s="4" r="B4" t="s">
        <v>762</v>
      </c>
    </row>
    <row spans="1:4" r="5">
      <c s="4" r="A5" t="s">
        <v>763</v>
      </c>
      <c s="4" r="B5" t="s">
        <v>764</v>
      </c>
    </row>
    <row spans="1:4" r="6">
      <c s="4" r="A6" t="s">
        <v>765</v>
      </c>
      <c s="4" r="B6" t="s">
        <v>766</v>
      </c>
    </row>
    <row spans="1:4" r="7">
      <c s="4" r="A7" t="s">
        <v>767</v>
      </c>
      <c s="4" r="B7" t="s">
        <v>430</v>
      </c>
    </row>
    <row spans="1:4" r="8">
      <c s="4" r="A8" t="s">
        <v>768</v>
      </c>
      <c s="7" r="B8" t="n">
        <v>400</v>
      </c>
      <c s="7" r="C8" t="n">
        <v>80</v>
      </c>
      <c s="7" r="D8" t="n">
        <v>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30</v>
      </c>
    </row>
    <row spans="1:3" r="2">
      <c s="3" r="A2" t="s">
        <v>770</v>
      </c>
    </row>
    <row spans="1:3" r="3">
      <c s="4" r="A3" t="s">
        <v>454</v>
      </c>
      <c s="7" r="B3" t="n">
        <v>0</v>
      </c>
      <c s="7" r="C3" t="n">
        <v>0</v>
      </c>
    </row>
    <row spans="1:3" r="4">
      <c s="4" r="A4" t="s">
        <v>771</v>
      </c>
    </row>
    <row spans="1:3" r="5">
      <c s="3" r="A5" t="s">
        <v>770</v>
      </c>
    </row>
    <row spans="1:3" r="6">
      <c s="4" r="A6" t="s">
        <v>454</v>
      </c>
      <c s="6" r="B6" t="n">
        <v>239</v>
      </c>
    </row>
    <row spans="1:3" r="7">
      <c s="4" r="A7" t="s">
        <v>772</v>
      </c>
    </row>
    <row spans="1:3" r="8">
      <c s="3" r="A8" t="s">
        <v>770</v>
      </c>
    </row>
    <row spans="1:3" r="9">
      <c s="4" r="A9" t="s">
        <v>454</v>
      </c>
      <c s="6" r="B9" t="n">
        <v>48</v>
      </c>
    </row>
    <row spans="1:3" r="10">
      <c s="4" r="A10" t="s">
        <v>773</v>
      </c>
    </row>
    <row spans="1:3" r="11">
      <c s="3" r="A11" t="s">
        <v>770</v>
      </c>
    </row>
    <row spans="1:3" r="12">
      <c s="4" r="A12" t="s">
        <v>454</v>
      </c>
      <c s="7" r="B12" t="n">
        <v>1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30</v>
      </c>
      <c s="2" r="D2" t="s">
        <v>82</v>
      </c>
    </row>
    <row spans="1:4" r="3">
      <c s="4" r="A3" t="s">
        <v>775</v>
      </c>
    </row>
    <row spans="1:4" r="4">
      <c s="3" r="A4" t="s">
        <v>776</v>
      </c>
    </row>
    <row spans="1:4" r="5">
      <c s="4" r="A5" t="s">
        <v>777</v>
      </c>
      <c s="7" r="B5" t="n">
        <v>-211</v>
      </c>
      <c s="7" r="C5" t="n">
        <v>0</v>
      </c>
      <c s="7" r="D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0</v>
      </c>
      <c s="2" r="D2" t="s">
        <v>82</v>
      </c>
    </row>
    <row spans="1:4" r="3">
      <c s="3" r="A3" t="s">
        <v>776</v>
      </c>
    </row>
    <row spans="1:4" r="4">
      <c s="4" r="A4" t="s">
        <v>779</v>
      </c>
      <c s="7" r="B4" t="n">
        <v>-6974</v>
      </c>
      <c s="7" r="C4" t="n">
        <v>-14560</v>
      </c>
      <c s="7" r="D4" t="n">
        <v>-23737</v>
      </c>
    </row>
    <row spans="1:4" r="5">
      <c s="4" r="A5" t="s">
        <v>780</v>
      </c>
    </row>
    <row spans="1:4" r="6">
      <c s="3" r="A6" t="s">
        <v>776</v>
      </c>
    </row>
    <row spans="1:4" r="7">
      <c s="4" r="A7" t="s">
        <v>779</v>
      </c>
      <c s="6" r="B7" t="n">
        <v>-36</v>
      </c>
      <c s="6" r="C7" t="n">
        <v>0</v>
      </c>
      <c s="6" r="D7" t="n">
        <v>0</v>
      </c>
    </row>
    <row spans="1:4" r="8">
      <c s="4" r="A8" t="s">
        <v>781</v>
      </c>
    </row>
    <row spans="1:4" r="9">
      <c s="3" r="A9" t="s">
        <v>776</v>
      </c>
    </row>
    <row spans="1:4" r="10">
      <c s="4" r="A10" t="s">
        <v>779</v>
      </c>
      <c s="7" r="B10" t="n">
        <v>0</v>
      </c>
      <c s="7" r="C10" t="n">
        <v>0</v>
      </c>
      <c s="7" r="D10"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s="1" r="A1" t="s">
        <v>782</v>
      </c>
      <c s="2" r="B1" t="s">
        <v>1</v>
      </c>
    </row>
    <row spans="1:4" r="2">
      <c s="2" r="B2" t="s">
        <v>783</v>
      </c>
      <c s="2" r="C2" t="s">
        <v>395</v>
      </c>
      <c s="2" r="D2" t="s">
        <v>396</v>
      </c>
    </row>
    <row spans="1:4" r="3">
      <c s="3" r="A3" t="s">
        <v>784</v>
      </c>
    </row>
    <row spans="1:4" r="4">
      <c s="4" r="A4" t="s">
        <v>412</v>
      </c>
      <c s="6" r="B4" t="n">
        <v>3</v>
      </c>
      <c s="6" r="C4" t="n">
        <v>3</v>
      </c>
      <c s="6" r="D4" t="n">
        <v>3</v>
      </c>
    </row>
    <row spans="1:4" r="5">
      <c s="4" r="A5" t="s">
        <v>785</v>
      </c>
      <c s="4" r="B5" t="s">
        <v>544</v>
      </c>
    </row>
    <row spans="1:4" r="6">
      <c s="4" r="A6" t="s">
        <v>455</v>
      </c>
    </row>
    <row spans="1:4" r="7">
      <c s="3" r="A7" t="s">
        <v>784</v>
      </c>
    </row>
    <row spans="1:4" r="8">
      <c s="4" r="A8" t="s">
        <v>456</v>
      </c>
      <c s="7" r="D8" t="n">
        <v>80</v>
      </c>
    </row>
    <row spans="1:4" r="9">
      <c s="4" r="A9" t="s">
        <v>457</v>
      </c>
    </row>
    <row spans="1:4" r="10">
      <c s="3" r="A10" t="s">
        <v>784</v>
      </c>
    </row>
    <row spans="1:4" r="11">
      <c s="4" r="A11" t="s">
        <v>456</v>
      </c>
      <c s="6" r="D11" t="n">
        <v>65</v>
      </c>
    </row>
    <row spans="1:4" r="12">
      <c s="4" r="A12" t="s">
        <v>458</v>
      </c>
    </row>
    <row spans="1:4" r="13">
      <c s="3" r="A13" t="s">
        <v>784</v>
      </c>
    </row>
    <row spans="1:4" r="14">
      <c s="4" r="A14" t="s">
        <v>456</v>
      </c>
      <c s="7" r="D14" t="n">
        <v>50</v>
      </c>
    </row>
    <row spans="1:4" r="15">
      <c s="4" r="A15" t="s">
        <v>786</v>
      </c>
    </row>
    <row spans="1:4" r="16">
      <c s="3" r="A16" t="s">
        <v>784</v>
      </c>
    </row>
    <row spans="1:4" r="17">
      <c s="4" r="A17" t="s">
        <v>787</v>
      </c>
      <c s="11" r="B17"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8</v>
      </c>
      <c s="2" r="B1" t="s">
        <v>2</v>
      </c>
      <c s="2" r="C1" t="s">
        <v>30</v>
      </c>
      <c s="2" r="D1" t="s">
        <v>82</v>
      </c>
    </row>
    <row spans="1:4" r="2">
      <c s="4" r="A2" t="s">
        <v>453</v>
      </c>
    </row>
    <row spans="1:4" r="3">
      <c s="3" r="A3" t="s">
        <v>492</v>
      </c>
    </row>
    <row spans="1:4" r="4">
      <c s="4" r="A4" t="s">
        <v>454</v>
      </c>
      <c s="7" r="B4" t="n">
        <v>0</v>
      </c>
      <c s="7" r="C4" t="n">
        <v>0</v>
      </c>
    </row>
    <row spans="1:4" r="5">
      <c s="4" r="A5" t="s">
        <v>789</v>
      </c>
    </row>
    <row spans="1:4" r="6">
      <c s="3" r="A6" t="s">
        <v>492</v>
      </c>
    </row>
    <row spans="1:4" r="7">
      <c s="4" r="A7" t="s">
        <v>454</v>
      </c>
      <c s="6" r="B7" t="n">
        <v>239</v>
      </c>
      <c s="6" r="C7" t="n">
        <v>0</v>
      </c>
    </row>
    <row spans="1:4" r="8">
      <c s="4" r="A8" t="s">
        <v>790</v>
      </c>
    </row>
    <row spans="1:4" r="9">
      <c s="3" r="A9" t="s">
        <v>492</v>
      </c>
    </row>
    <row spans="1:4" r="10">
      <c s="4" r="A10" t="s">
        <v>454</v>
      </c>
      <c s="6" r="B10" t="n">
        <v>0</v>
      </c>
      <c s="6" r="C10" t="n">
        <v>0</v>
      </c>
    </row>
    <row spans="1:4" r="11">
      <c s="4" r="A11" t="s">
        <v>460</v>
      </c>
    </row>
    <row spans="1:4" r="12">
      <c s="3" r="A12" t="s">
        <v>492</v>
      </c>
    </row>
    <row spans="1:4" r="13">
      <c s="4" r="A13" t="s">
        <v>461</v>
      </c>
      <c s="6" r="B13" t="n">
        <v>0</v>
      </c>
      <c s="6" r="C13" t="n">
        <v>0</v>
      </c>
    </row>
    <row spans="1:4" r="14">
      <c s="4" r="A14" t="s">
        <v>791</v>
      </c>
    </row>
    <row spans="1:4" r="15">
      <c s="3" r="A15" t="s">
        <v>492</v>
      </c>
    </row>
    <row spans="1:4" r="16">
      <c s="4" r="A16" t="s">
        <v>461</v>
      </c>
      <c s="6" r="B16" t="n">
        <v>0</v>
      </c>
      <c s="6" r="C16" t="n">
        <v>0</v>
      </c>
    </row>
    <row spans="1:4" r="17">
      <c s="4" r="A17" t="s">
        <v>462</v>
      </c>
    </row>
    <row spans="1:4" r="18">
      <c s="3" r="A18" t="s">
        <v>492</v>
      </c>
    </row>
    <row spans="1:4" r="19">
      <c s="4" r="A19" t="s">
        <v>461</v>
      </c>
      <c s="7" r="B19" t="n">
        <v>1059</v>
      </c>
      <c s="7" r="C19" t="n">
        <v>1768</v>
      </c>
      <c s="7" r="D19"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0</v>
      </c>
      <c s="2" r="D2" t="s">
        <v>82</v>
      </c>
    </row>
    <row spans="1:4" r="3">
      <c s="3" r="A3" t="s">
        <v>144</v>
      </c>
    </row>
    <row spans="1:4" r="4">
      <c s="4" r="A4" t="s">
        <v>98</v>
      </c>
      <c s="7" r="B4" t="n">
        <v>97388</v>
      </c>
      <c s="7" r="C4" t="n">
        <v>7431</v>
      </c>
      <c s="7" r="D4" t="n">
        <v>-14575</v>
      </c>
    </row>
    <row spans="1:4" r="5">
      <c s="3" r="A5" t="s">
        <v>145</v>
      </c>
    </row>
    <row spans="1:4" r="6">
      <c s="4" r="A6" t="s">
        <v>146</v>
      </c>
      <c s="6" r="B6" t="n">
        <v>340</v>
      </c>
      <c s="6" r="C6" t="n">
        <v>546</v>
      </c>
      <c s="6" r="D6" t="n">
        <v>636</v>
      </c>
    </row>
    <row spans="1:4" r="7">
      <c s="4" r="A7" t="s">
        <v>147</v>
      </c>
      <c s="6" r="B7" t="n">
        <v>28019</v>
      </c>
      <c s="6" r="C7" t="n">
        <v>28148</v>
      </c>
      <c s="6" r="D7" t="n">
        <v>28133</v>
      </c>
    </row>
    <row spans="1:4" r="8">
      <c s="4" r="A8" t="s">
        <v>90</v>
      </c>
      <c s="6" r="B8" t="n">
        <v>5642</v>
      </c>
      <c s="6" r="C8" t="n">
        <v>5987</v>
      </c>
      <c s="6" r="D8" t="n">
        <v>6612</v>
      </c>
    </row>
    <row spans="1:4" r="9">
      <c s="4" r="A9" t="s">
        <v>148</v>
      </c>
      <c s="6" r="B9" t="n">
        <v>589</v>
      </c>
      <c s="6" r="C9" t="n">
        <v>758</v>
      </c>
      <c s="6" r="D9" t="n">
        <v>1098</v>
      </c>
    </row>
    <row spans="1:4" r="10">
      <c s="4" r="A10" t="s">
        <v>149</v>
      </c>
      <c s="6" r="B10" t="n">
        <v>0</v>
      </c>
      <c s="6" r="C10" t="n">
        <v>764</v>
      </c>
      <c s="6" r="D10" t="n">
        <v>671</v>
      </c>
    </row>
    <row spans="1:4" r="11">
      <c s="4" r="A11" t="s">
        <v>127</v>
      </c>
      <c s="6" r="B11" t="n">
        <v>3512</v>
      </c>
      <c s="6" r="C11" t="n">
        <v>3802</v>
      </c>
      <c s="6" r="D11" t="n">
        <v>3207</v>
      </c>
    </row>
    <row spans="1:4" r="12">
      <c s="4" r="A12" t="s">
        <v>35</v>
      </c>
      <c s="6" r="B12" t="n">
        <v>10173</v>
      </c>
      <c s="6" r="C12" t="n">
        <v>5429</v>
      </c>
      <c s="6" r="D12" t="n">
        <v>-4909</v>
      </c>
    </row>
    <row spans="1:4" r="13">
      <c s="4" r="A13" t="s">
        <v>150</v>
      </c>
      <c s="6" r="B13" t="n">
        <v>-80669</v>
      </c>
      <c s="6" r="C13" t="n">
        <v>-3552</v>
      </c>
      <c s="6" r="D13" t="n">
        <v>7277</v>
      </c>
    </row>
    <row spans="1:4" r="14">
      <c s="4" r="A14" t="s">
        <v>151</v>
      </c>
      <c s="6" r="B14" t="n">
        <v>0</v>
      </c>
      <c s="6" r="C14" t="n">
        <v>0</v>
      </c>
      <c s="6" r="D14" t="n">
        <v>244</v>
      </c>
    </row>
    <row spans="1:4" r="15">
      <c s="4" r="A15" t="s">
        <v>152</v>
      </c>
      <c s="6" r="B15" t="n">
        <v>282</v>
      </c>
      <c s="6" r="C15" t="n">
        <v>5599</v>
      </c>
      <c s="6" r="D15" t="n">
        <v>16339</v>
      </c>
    </row>
    <row spans="1:4" r="16">
      <c s="4" r="A16" t="s">
        <v>153</v>
      </c>
      <c s="6" r="B16" t="n">
        <v>-390</v>
      </c>
      <c s="6" r="C16" t="n">
        <v>-462</v>
      </c>
      <c s="6" r="D16" t="n">
        <v>-323</v>
      </c>
    </row>
    <row spans="1:4" r="17">
      <c s="3" r="A17" t="s">
        <v>154</v>
      </c>
    </row>
    <row spans="1:4" r="18">
      <c s="4" r="A18" t="s">
        <v>155</v>
      </c>
      <c s="6" r="B18" t="n">
        <v>729</v>
      </c>
      <c s="6" r="C18" t="n">
        <v>-6898</v>
      </c>
      <c s="6" r="D18" t="n">
        <v>-5133</v>
      </c>
    </row>
    <row spans="1:4" r="19">
      <c s="4" r="A19" t="s">
        <v>156</v>
      </c>
      <c s="6" r="B19" t="n">
        <v>-967</v>
      </c>
      <c s="6" r="C19" t="n">
        <v>-2220</v>
      </c>
      <c s="6" r="D19" t="n">
        <v>376</v>
      </c>
    </row>
    <row spans="1:4" r="20">
      <c s="4" r="A20" t="s">
        <v>157</v>
      </c>
      <c s="6" r="B20" t="n">
        <v>2296</v>
      </c>
      <c s="6" r="C20" t="n">
        <v>-1830</v>
      </c>
      <c s="6" r="D20" t="n">
        <v>1966</v>
      </c>
    </row>
    <row spans="1:4" r="21">
      <c s="4" r="A21" t="s">
        <v>158</v>
      </c>
      <c s="6" r="B21" t="n">
        <v>-6963</v>
      </c>
      <c s="6" r="C21" t="n">
        <v>6510</v>
      </c>
      <c s="6" r="D21" t="n">
        <v>5179</v>
      </c>
    </row>
    <row spans="1:4" r="22">
      <c s="4" r="A22" t="s">
        <v>159</v>
      </c>
      <c s="6" r="B22" t="n">
        <v>59981</v>
      </c>
      <c s="6" r="C22" t="n">
        <v>50012</v>
      </c>
      <c s="6" r="D22" t="n">
        <v>46798</v>
      </c>
    </row>
    <row spans="1:4" r="23">
      <c s="3" r="A23" t="s">
        <v>160</v>
      </c>
    </row>
    <row spans="1:4" r="24">
      <c s="4" r="A24" t="s">
        <v>161</v>
      </c>
      <c s="6" r="B24" t="n">
        <v>-14245</v>
      </c>
      <c s="6" r="C24" t="n">
        <v>-13269</v>
      </c>
      <c s="6" r="D24" t="n">
        <v>-18191</v>
      </c>
    </row>
    <row spans="1:4" r="25">
      <c s="4" r="A25" t="s">
        <v>162</v>
      </c>
      <c s="6" r="B25" t="n">
        <v>-142</v>
      </c>
      <c s="6" r="C25" t="n">
        <v>-342</v>
      </c>
      <c s="6" r="D25" t="n">
        <v>0</v>
      </c>
    </row>
    <row spans="1:4" r="26">
      <c s="4" r="A26" t="s">
        <v>163</v>
      </c>
      <c s="6" r="B26" t="n">
        <v>731</v>
      </c>
      <c s="6" r="C26" t="n">
        <v>-185</v>
      </c>
      <c s="6" r="D26" t="n">
        <v>741</v>
      </c>
    </row>
    <row spans="1:4" r="27">
      <c s="4" r="A27" t="s">
        <v>164</v>
      </c>
      <c s="6" r="B27" t="n">
        <v>-13656</v>
      </c>
      <c s="6" r="C27" t="n">
        <v>-13796</v>
      </c>
      <c s="6" r="D27" t="n">
        <v>-17450</v>
      </c>
    </row>
    <row spans="1:4" r="28">
      <c s="3" r="A28" t="s">
        <v>165</v>
      </c>
    </row>
    <row spans="1:4" r="29">
      <c s="4" r="A29" t="s">
        <v>166</v>
      </c>
      <c s="6" r="B29" t="n">
        <v>673</v>
      </c>
      <c s="6" r="C29" t="n">
        <v>1227</v>
      </c>
      <c s="6" r="D29" t="n">
        <v>59</v>
      </c>
    </row>
    <row spans="1:4" r="30">
      <c s="4" r="A30" t="s">
        <v>167</v>
      </c>
      <c s="6" r="B30" t="n">
        <v>111</v>
      </c>
      <c s="6" r="C30" t="n">
        <v>82</v>
      </c>
      <c s="6" r="D30" t="n">
        <v>30</v>
      </c>
    </row>
    <row spans="1:4" r="31">
      <c s="4" r="A31" t="s">
        <v>168</v>
      </c>
      <c s="6" r="B31" t="n">
        <v>-204</v>
      </c>
      <c s="6" r="C31" t="n">
        <v>-240</v>
      </c>
      <c s="6" r="D31" t="n">
        <v>-124</v>
      </c>
    </row>
    <row spans="1:4" r="32">
      <c s="4" r="A32" t="s">
        <v>169</v>
      </c>
      <c s="6" r="B32" t="n">
        <v>-413</v>
      </c>
      <c s="6" r="C32" t="n">
        <v>0</v>
      </c>
      <c s="6" r="D32" t="n">
        <v>0</v>
      </c>
    </row>
    <row spans="1:4" r="33">
      <c s="4" r="A33" t="s">
        <v>170</v>
      </c>
      <c s="6" r="B33" t="n">
        <v>0</v>
      </c>
      <c s="6" r="C33" t="n">
        <v>175000</v>
      </c>
      <c s="6" r="D33" t="n">
        <v>196402</v>
      </c>
    </row>
    <row spans="1:4" r="34">
      <c s="4" r="A34" t="s">
        <v>171</v>
      </c>
      <c s="6" r="B34" t="n">
        <v>0</v>
      </c>
      <c s="6" r="C34" t="n">
        <v>0</v>
      </c>
      <c s="6" r="D34" t="n">
        <v>-11330</v>
      </c>
    </row>
    <row spans="1:4" r="35">
      <c s="4" r="A35" t="s">
        <v>172</v>
      </c>
      <c s="6" r="B35" t="n">
        <v>-14500</v>
      </c>
      <c s="6" r="C35" t="n">
        <v>-194500</v>
      </c>
      <c s="6" r="D35" t="n">
        <v>-200000</v>
      </c>
    </row>
    <row spans="1:4" r="36">
      <c s="4" r="A36" t="s">
        <v>173</v>
      </c>
      <c s="6" r="B36" t="n">
        <v>-27329</v>
      </c>
      <c s="6" r="C36" t="n">
        <v>-19217</v>
      </c>
      <c s="6" r="D36" t="n">
        <v>-12379</v>
      </c>
    </row>
    <row spans="1:4" r="37">
      <c s="4" r="A37" t="s">
        <v>174</v>
      </c>
      <c s="6" r="B37" t="n">
        <v>-1888</v>
      </c>
      <c s="6" r="C37" t="n">
        <v>98</v>
      </c>
      <c s="6" r="D37" t="n">
        <v>-237</v>
      </c>
    </row>
    <row spans="1:4" r="38">
      <c s="4" r="A38" t="s">
        <v>175</v>
      </c>
      <c s="6" r="B38" t="n">
        <v>-25</v>
      </c>
      <c s="6" r="C38" t="n">
        <v>-2735</v>
      </c>
      <c s="6" r="D38" t="n">
        <v>-2220</v>
      </c>
    </row>
    <row spans="1:4" r="39">
      <c s="4" r="A39" t="s">
        <v>176</v>
      </c>
      <c s="6" r="B39" t="n">
        <v>-632</v>
      </c>
      <c s="6" r="D39" t="n">
        <v>0</v>
      </c>
    </row>
    <row spans="1:4" r="40">
      <c s="4" r="A40" t="s">
        <v>132</v>
      </c>
      <c s="6" r="B40" t="n">
        <v>0</v>
      </c>
      <c s="6" r="C40" t="n">
        <v>-486</v>
      </c>
      <c s="6" r="D40" t="n">
        <v>-485</v>
      </c>
    </row>
    <row spans="1:4" r="41">
      <c s="4" r="A41" t="s">
        <v>177</v>
      </c>
      <c s="6" r="B41" t="n">
        <v>-44207</v>
      </c>
      <c s="6" r="C41" t="n">
        <v>-40771</v>
      </c>
      <c s="6" r="D41" t="n">
        <v>-30284</v>
      </c>
    </row>
    <row spans="1:4" r="42">
      <c s="4" r="A42" t="s">
        <v>178</v>
      </c>
      <c s="6" r="B42" t="n">
        <v>-791</v>
      </c>
      <c s="6" r="C42" t="n">
        <v>-171</v>
      </c>
      <c s="6" r="D42" t="n">
        <v>277</v>
      </c>
    </row>
    <row spans="1:4" r="43">
      <c s="4" r="A43" t="s">
        <v>179</v>
      </c>
      <c s="6" r="B43" t="n">
        <v>1327</v>
      </c>
      <c s="6" r="C43" t="n">
        <v>-4726</v>
      </c>
      <c s="6" r="D43" t="n">
        <v>-659</v>
      </c>
    </row>
    <row spans="1:4" r="44">
      <c s="4" r="A44" t="s">
        <v>180</v>
      </c>
      <c s="6" r="B44" t="n">
        <v>22636</v>
      </c>
      <c s="6" r="C44" t="n">
        <v>27362</v>
      </c>
      <c s="6" r="D44" t="n">
        <v>28021</v>
      </c>
    </row>
    <row spans="1:4" r="45">
      <c s="4" r="A45" t="s">
        <v>181</v>
      </c>
      <c s="6" r="B45" t="n">
        <v>23963</v>
      </c>
      <c s="6" r="C45" t="n">
        <v>22636</v>
      </c>
      <c s="6" r="D45" t="n">
        <v>27362</v>
      </c>
    </row>
    <row spans="1:4" r="46">
      <c s="3" r="A46" t="s">
        <v>182</v>
      </c>
    </row>
    <row spans="1:4" r="47">
      <c s="4" r="A47" t="s">
        <v>183</v>
      </c>
      <c s="6" r="B47" t="n">
        <v>7247</v>
      </c>
      <c s="6" r="C47" t="n">
        <v>13303</v>
      </c>
      <c s="6" r="D47" t="n">
        <v>22873</v>
      </c>
    </row>
    <row spans="1:4" r="48">
      <c s="4" r="A48" t="s">
        <v>184</v>
      </c>
      <c s="6" r="B48" t="n">
        <v>721</v>
      </c>
      <c s="6" r="C48" t="n">
        <v>548</v>
      </c>
      <c s="6" r="D48" t="n">
        <v>-3345</v>
      </c>
    </row>
    <row spans="1:4" r="49">
      <c s="3" r="A49" t="s">
        <v>185</v>
      </c>
    </row>
    <row spans="1:4" r="50">
      <c s="4" r="A50" t="s">
        <v>186</v>
      </c>
      <c s="6" r="B50" t="n">
        <v>13157</v>
      </c>
      <c s="6" r="C50" t="n">
        <v>19055</v>
      </c>
      <c s="6" r="D50" t="n">
        <v>10399</v>
      </c>
    </row>
    <row spans="1:4" r="51">
      <c s="4" r="A51" t="s">
        <v>187</v>
      </c>
      <c s="6" r="B51" t="n">
        <v>0</v>
      </c>
      <c s="6" r="C51" t="n">
        <v>1768</v>
      </c>
      <c s="6" r="D51" t="n">
        <v>0</v>
      </c>
    </row>
    <row spans="1:4" r="52">
      <c s="4" r="A52" t="s">
        <v>188</v>
      </c>
      <c s="7" r="B52" t="n">
        <v>0</v>
      </c>
      <c s="7" r="C52" t="n">
        <v>8</v>
      </c>
      <c s="7" r="D52" t="n">
        <v>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2</v>
      </c>
      <c s="2" r="B1" t="s">
        <v>1</v>
      </c>
    </row>
    <row spans="1:3" r="2">
      <c s="2" r="B2" t="s">
        <v>2</v>
      </c>
      <c s="2" r="C2" t="s">
        <v>30</v>
      </c>
    </row>
    <row spans="1:3" r="3">
      <c s="3" r="A3" t="s">
        <v>793</v>
      </c>
    </row>
    <row spans="1:3" r="4">
      <c s="4" r="A4" t="s">
        <v>794</v>
      </c>
      <c s="7" r="B4" t="n">
        <v>0</v>
      </c>
    </row>
    <row spans="1:3" r="5">
      <c s="4" r="A5" t="s">
        <v>795</v>
      </c>
      <c s="6" r="B5" t="n">
        <v>0</v>
      </c>
      <c s="7" r="C5" t="n">
        <v>0</v>
      </c>
    </row>
    <row spans="1:3" r="6">
      <c s="4" r="A6" t="s">
        <v>796</v>
      </c>
    </row>
    <row spans="1:3" r="7">
      <c s="3" r="A7" t="s">
        <v>793</v>
      </c>
    </row>
    <row spans="1:3" r="8">
      <c s="4" r="A8" t="s">
        <v>794</v>
      </c>
      <c s="6" r="B8" t="n">
        <v>1768</v>
      </c>
      <c s="6" r="C8" t="n">
        <v>0</v>
      </c>
    </row>
    <row spans="1:3" r="9">
      <c s="4" r="A9" t="s">
        <v>463</v>
      </c>
      <c s="6" r="B9" t="n">
        <v>0</v>
      </c>
      <c s="6" r="C9" t="n">
        <v>2110</v>
      </c>
    </row>
    <row spans="1:3" r="10">
      <c s="4" r="A10" t="s">
        <v>487</v>
      </c>
      <c s="6" r="B10" t="n">
        <v>-600</v>
      </c>
      <c s="6" r="C10" t="n">
        <v>-342</v>
      </c>
    </row>
    <row spans="1:3" r="11">
      <c s="4" r="A11" t="s">
        <v>797</v>
      </c>
      <c s="6" r="B11" t="n">
        <v>38</v>
      </c>
      <c s="6" r="C11" t="n">
        <v>0</v>
      </c>
    </row>
    <row spans="1:3" r="12">
      <c s="4" r="A12" t="s">
        <v>110</v>
      </c>
      <c s="6" r="B12" t="n">
        <v>-192</v>
      </c>
      <c s="6" r="C12" t="n">
        <v>0</v>
      </c>
    </row>
    <row spans="1:3" r="13">
      <c s="4" r="A13" t="s">
        <v>795</v>
      </c>
      <c s="7" r="B13" t="n">
        <v>1059</v>
      </c>
      <c s="7" r="C13" t="n">
        <v>17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98</v>
      </c>
      <c s="2" r="B1" t="s">
        <v>1</v>
      </c>
    </row>
    <row spans="1:4" r="2">
      <c s="2" r="B2" t="s">
        <v>2</v>
      </c>
      <c s="2" r="C2" t="s">
        <v>30</v>
      </c>
      <c s="2" r="D2" t="s">
        <v>82</v>
      </c>
    </row>
    <row spans="1:4" r="3">
      <c s="3" r="A3" t="s">
        <v>799</v>
      </c>
    </row>
    <row spans="1:4" r="4">
      <c s="4" r="A4" t="s">
        <v>800</v>
      </c>
      <c s="7" r="B4" t="n">
        <v>2413</v>
      </c>
      <c s="7" r="C4" t="n">
        <v>2517</v>
      </c>
      <c s="7" r="D4" t="n">
        <v>2634</v>
      </c>
    </row>
    <row spans="1:4" r="5">
      <c s="4" r="A5" t="s">
        <v>801</v>
      </c>
      <c s="6" r="C5" t="n">
        <v>546</v>
      </c>
      <c s="6" r="D5" t="n">
        <v>636</v>
      </c>
    </row>
    <row spans="1:4" r="6">
      <c s="4" r="A6" t="s">
        <v>802</v>
      </c>
      <c s="6" r="B6" t="n">
        <v>-659</v>
      </c>
      <c s="6" r="C6" t="n">
        <v>-650</v>
      </c>
      <c s="6" r="D6" t="n">
        <v>-753</v>
      </c>
    </row>
    <row spans="1:4" r="7">
      <c s="4" r="A7" t="s">
        <v>803</v>
      </c>
      <c s="7" r="B7" t="n">
        <v>2094</v>
      </c>
      <c s="7" r="C7" t="n">
        <v>2413</v>
      </c>
      <c s="7" r="D7" t="n">
        <v>2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2</v>
      </c>
      <c s="2" r="B1" t="s">
        <v>1</v>
      </c>
    </row>
    <row spans="1:2" r="2">
      <c s="2" r="B2" t="s">
        <v>2</v>
      </c>
    </row>
    <row spans="1:2" r="3">
      <c s="3" r="A3" t="s">
        <v>190</v>
      </c>
    </row>
    <row spans="1:2" r="4">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Description of Business and Bas</vt:lpstr>
      <vt:lpstr>Summary of Significant Accounti</vt:lpstr>
      <vt:lpstr>Restructuring Expenses</vt:lpstr>
      <vt:lpstr>Acquisitions</vt:lpstr>
      <vt:lpstr>Goodwill and Other Intangibles </vt:lpstr>
      <vt:lpstr>Property and Equipment</vt:lpstr>
      <vt:lpstr>Long-Term Debt</vt:lpstr>
      <vt:lpstr>Commitments and Contingencies</vt:lpstr>
      <vt:lpstr>Income Taxes</vt:lpstr>
      <vt:lpstr>Employee Stock Purchase Plan an</vt:lpstr>
      <vt:lpstr>Retirement Plans</vt:lpstr>
      <vt:lpstr>Derivatives and Hedging Transac</vt:lpstr>
      <vt:lpstr>Fair Value Measurements</vt:lpstr>
      <vt:lpstr>Valuation and Qualifying Accoun</vt:lpstr>
      <vt:lpstr>Summary of Significant Accoun22</vt:lpstr>
      <vt:lpstr>Summary of Significant Accoun23</vt:lpstr>
      <vt:lpstr>Restructuring Expenses (Tables)</vt:lpstr>
      <vt:lpstr>Goodwill and Other Intangible25</vt:lpstr>
      <vt:lpstr>Property and Equipment (Tables)</vt:lpstr>
      <vt:lpstr>Long-Term Debt (Tables)</vt:lpstr>
      <vt:lpstr>Commitments and Contingencies (</vt:lpstr>
      <vt:lpstr>Income Taxes (Tables)</vt:lpstr>
      <vt:lpstr>Employee Stock Purchase Plan 30</vt:lpstr>
      <vt:lpstr>Derivatives and Hedging Trans31</vt:lpstr>
      <vt:lpstr>Fair Value Measurements (Tables</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Restructuring Expenses (Narrati</vt:lpstr>
      <vt:lpstr>Restructuring Expenses (Schedul</vt:lpstr>
      <vt:lpstr>Restructuring Expenses (Sched41</vt:lpstr>
      <vt:lpstr>Acquisitions (Narrative) (Detai</vt:lpstr>
      <vt:lpstr>Goodwill and Other Intangible43</vt:lpstr>
      <vt:lpstr>Goodwill and Other Intangible44</vt:lpstr>
      <vt:lpstr>Goodwill and Other Intangible45</vt:lpstr>
      <vt:lpstr>Property and Equipment (Schedul</vt:lpstr>
      <vt:lpstr>Property and Equipment (Narrati</vt:lpstr>
      <vt:lpstr>Long-Term Debt (Schedule of Lon</vt:lpstr>
      <vt:lpstr>Long-Term Debt (Narrative) (Det</vt:lpstr>
      <vt:lpstr>Long-Term Debt (Schedule of Min</vt:lpstr>
      <vt:lpstr>Commitments and Contingencies51</vt:lpstr>
      <vt:lpstr>Commitments and Contingencies52</vt:lpstr>
      <vt:lpstr>Income Taxes (Schedule of Incom</vt:lpstr>
      <vt:lpstr>Income Taxes (Schedule of Defer</vt:lpstr>
      <vt:lpstr>Income Taxes (Schedule of Effec</vt:lpstr>
      <vt:lpstr>Income Taxes (Schedule of Unrec</vt:lpstr>
      <vt:lpstr>Income Taxes (Narrative) (Detai</vt:lpstr>
      <vt:lpstr>Employee Stock Purchase Plan 58</vt:lpstr>
      <vt:lpstr>Employee Stock Purchase Plan 59</vt:lpstr>
      <vt:lpstr>Employee Stock Purchase Plan 60</vt:lpstr>
      <vt:lpstr>Employee Stock Purchase Plan 61</vt:lpstr>
      <vt:lpstr>Employee Stock Purchase Plan 62</vt:lpstr>
      <vt:lpstr>Employee Stock Purchase Plan 63</vt:lpstr>
      <vt:lpstr>Retirement Plans (Narrative) (D</vt:lpstr>
      <vt:lpstr>Derivatives and Hedging Trans65</vt:lpstr>
      <vt:lpstr>Derivatives and Hedging Trans66</vt:lpstr>
      <vt:lpstr>Derivatives and Hedging Trans67</vt:lpstr>
      <vt:lpstr>Derivatives and Hedging Trans68</vt:lpstr>
      <vt:lpstr>Fair Value Measurements (Fair V</vt:lpstr>
      <vt:lpstr>Fair Value Measurements (Schedu</vt:lpstr>
      <vt:lpstr>Valuation and Qualifying Acco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2:22Z</dcterms:created>
  <dcterms:modified xmlns:dcterms="http://purl.org/dc/terms/" xmlns:xsi="http://www.w3.org/2001/XMLSchema-instance" xsi:type="dcterms:W3CDTF">2016-02-29T17:52:22Z</dcterms:modified>
  <dc:title xmlns:dc="http://purl.org/dc/elements/1.1/">Untitled</dc:title>
  <dc:description xmlns:dc="http://purl.org/dc/elements/1.1/"/>
  <dc:subject xmlns:dc="http://purl.org/dc/elements/1.1/"/>
  <cp:keywords/>
  <cp:category/>
</cp:coreProperties>
</file>